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Nature of Business and Signific" sheetId="8" state="visible" r:id="rId8"/>
    <sheet xmlns:r="http://schemas.openxmlformats.org/officeDocument/2006/relationships" name="Revenue"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Assets Held for Sale"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hare Based Compensation" sheetId="16" state="visible" r:id="rId16"/>
    <sheet xmlns:r="http://schemas.openxmlformats.org/officeDocument/2006/relationships" name="Share Repurchase Program" sheetId="17" state="visible" r:id="rId17"/>
    <sheet xmlns:r="http://schemas.openxmlformats.org/officeDocument/2006/relationships" name="Profit Sharing, Employee Stock "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Valuation and Qualifying Accoun"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 Based Compensation (Table" sheetId="31" state="visible" r:id="rId31"/>
    <sheet xmlns:r="http://schemas.openxmlformats.org/officeDocument/2006/relationships" name="Profit Sharing, Employee Stoc_2"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Selected Quarterly Financial _2" sheetId="36" state="visible" r:id="rId36"/>
    <sheet xmlns:r="http://schemas.openxmlformats.org/officeDocument/2006/relationships" name="Nature of Business and Signif_4" sheetId="37" state="visible" r:id="rId37"/>
    <sheet xmlns:r="http://schemas.openxmlformats.org/officeDocument/2006/relationships" name="Nature of Business and Signif_5" sheetId="38" state="visible" r:id="rId38"/>
    <sheet xmlns:r="http://schemas.openxmlformats.org/officeDocument/2006/relationships" name="Nature of Business and Signif_6" sheetId="39" state="visible" r:id="rId39"/>
    <sheet xmlns:r="http://schemas.openxmlformats.org/officeDocument/2006/relationships" name="Nature of Business and Signif_7" sheetId="40" state="visible" r:id="rId40"/>
    <sheet xmlns:r="http://schemas.openxmlformats.org/officeDocument/2006/relationships" name="Revenue (Details)" sheetId="41" state="visible" r:id="rId41"/>
    <sheet xmlns:r="http://schemas.openxmlformats.org/officeDocument/2006/relationships" name="Derivative Instruments (Details" sheetId="42" state="visible" r:id="rId42"/>
    <sheet xmlns:r="http://schemas.openxmlformats.org/officeDocument/2006/relationships" name="Fair Value Measurements (Detail" sheetId="43" state="visible" r:id="rId43"/>
    <sheet xmlns:r="http://schemas.openxmlformats.org/officeDocument/2006/relationships" name="Assets Held for Sale (Details)" sheetId="44" state="visible" r:id="rId44"/>
    <sheet xmlns:r="http://schemas.openxmlformats.org/officeDocument/2006/relationships" name="Inventories (Details)" sheetId="45" state="visible" r:id="rId45"/>
    <sheet xmlns:r="http://schemas.openxmlformats.org/officeDocument/2006/relationships" name="Inventories-Textual (Details)" sheetId="46" state="visible" r:id="rId46"/>
    <sheet xmlns:r="http://schemas.openxmlformats.org/officeDocument/2006/relationships" name="Goodwill and Intangible Asset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Debt (Details Textual)" sheetId="50" state="visible" r:id="rId50"/>
    <sheet xmlns:r="http://schemas.openxmlformats.org/officeDocument/2006/relationships" name="Debt (Details)" sheetId="51" state="visible" r:id="rId51"/>
    <sheet xmlns:r="http://schemas.openxmlformats.org/officeDocument/2006/relationships" name="Share Based Compensation-Restri" sheetId="52" state="visible" r:id="rId52"/>
    <sheet xmlns:r="http://schemas.openxmlformats.org/officeDocument/2006/relationships" name="Share Based Compensation-Textua" sheetId="53" state="visible" r:id="rId53"/>
    <sheet xmlns:r="http://schemas.openxmlformats.org/officeDocument/2006/relationships" name="Share Repurchase Program (Detai" sheetId="54" state="visible" r:id="rId54"/>
    <sheet xmlns:r="http://schemas.openxmlformats.org/officeDocument/2006/relationships" name="Profit Sharing, Employee Stoc_3" sheetId="55" state="visible" r:id="rId55"/>
    <sheet xmlns:r="http://schemas.openxmlformats.org/officeDocument/2006/relationships" name="Profit Sharing, Employee Stoc_4" sheetId="56" state="visible" r:id="rId56"/>
    <sheet xmlns:r="http://schemas.openxmlformats.org/officeDocument/2006/relationships" name="Commitments and Contingencies-F" sheetId="57" state="visible" r:id="rId57"/>
    <sheet xmlns:r="http://schemas.openxmlformats.org/officeDocument/2006/relationships" name="Commitments and Contingencies-R" sheetId="58" state="visible" r:id="rId58"/>
    <sheet xmlns:r="http://schemas.openxmlformats.org/officeDocument/2006/relationships" name="Commitment and Contingencies-Te" sheetId="59" state="visible" r:id="rId59"/>
    <sheet xmlns:r="http://schemas.openxmlformats.org/officeDocument/2006/relationships" name="Income Taxes-Provision of Incom" sheetId="60" state="visible" r:id="rId60"/>
    <sheet xmlns:r="http://schemas.openxmlformats.org/officeDocument/2006/relationships" name="Income Taxes-Effective Income T" sheetId="61" state="visible" r:id="rId61"/>
    <sheet xmlns:r="http://schemas.openxmlformats.org/officeDocument/2006/relationships" name="Income Taxes Income Taxes-Defer" sheetId="62" state="visible" r:id="rId62"/>
    <sheet xmlns:r="http://schemas.openxmlformats.org/officeDocument/2006/relationships" name="Income Taxes-Textual (Details)" sheetId="63" state="visible" r:id="rId63"/>
    <sheet xmlns:r="http://schemas.openxmlformats.org/officeDocument/2006/relationships" name="Segment Information (Details)" sheetId="64" state="visible" r:id="rId64"/>
    <sheet xmlns:r="http://schemas.openxmlformats.org/officeDocument/2006/relationships" name="Segment Information-Textual (De" sheetId="65" state="visible" r:id="rId65"/>
    <sheet xmlns:r="http://schemas.openxmlformats.org/officeDocument/2006/relationships" name="Selected Quarterly Financial _3" sheetId="66" state="visible" r:id="rId66"/>
    <sheet xmlns:r="http://schemas.openxmlformats.org/officeDocument/2006/relationships" name="Valuation and Qualifying Acco_2" sheetId="67" state="visible" r:id="rId67"/>
  </sheets>
  <definedNames/>
  <calcPr calcId="124519" fullCalcOnLoad="1"/>
</workbook>
</file>

<file path=xl/sharedStrings.xml><?xml version="1.0" encoding="utf-8"?>
<sst xmlns="http://schemas.openxmlformats.org/spreadsheetml/2006/main" uniqueCount="593">
  <si>
    <t>Document and Entity Information - USD ($) $ in Millions</t>
  </si>
  <si>
    <t>12 Months Ended</t>
  </si>
  <si>
    <t>Mar. 31, 2019</t>
  </si>
  <si>
    <t>May 17, 2019</t>
  </si>
  <si>
    <t>Sep. 30, 2018</t>
  </si>
  <si>
    <t>Document and Entity Information [Abstract]</t>
  </si>
  <si>
    <t>Entity Registrant Name</t>
  </si>
  <si>
    <t>HAWKINS INC</t>
  </si>
  <si>
    <t>Entity Central Index Key</t>
  </si>
  <si>
    <t>0000046250</t>
  </si>
  <si>
    <t>Document Type</t>
  </si>
  <si>
    <t>10-K</t>
  </si>
  <si>
    <t>Document Period End Date</t>
  </si>
  <si>
    <t>Mar. 31,
		2019</t>
  </si>
  <si>
    <t>Amendment Flag</t>
  </si>
  <si>
    <t>false</t>
  </si>
  <si>
    <t>Document Fiscal Year Focus</t>
  </si>
  <si>
    <t>2019</t>
  </si>
  <si>
    <t>Document Fiscal Period Focus</t>
  </si>
  <si>
    <t>FY</t>
  </si>
  <si>
    <t>Current Fiscal Year End Date</t>
  </si>
  <si>
    <t>--03-31</t>
  </si>
  <si>
    <t>Entity Well-known Seasoned Issuer</t>
  </si>
  <si>
    <t>No</t>
  </si>
  <si>
    <t>Entity Voluntary Filers</t>
  </si>
  <si>
    <t>Entity Current Reporting Status</t>
  </si>
  <si>
    <t>Entity Filer Category</t>
  </si>
  <si>
    <t>Accelerated Filer</t>
  </si>
  <si>
    <t>Entity Public Float</t>
  </si>
  <si>
    <t>Entity Common Stock, Shares Outstanding</t>
  </si>
  <si>
    <t>Consolidated Balance Sheets - USD ($) $ in Thousands</t>
  </si>
  <si>
    <t>Apr. 01, 2018</t>
  </si>
  <si>
    <t>CURRENT ASSETS:</t>
  </si>
  <si>
    <t>Cash and cash equivalents</t>
  </si>
  <si>
    <t>Trade receivables less allowance for doubtful accounts of $620 for 2019 and $942 for 2018</t>
  </si>
  <si>
    <t>Inventories</t>
  </si>
  <si>
    <t>Income taxes receivable</t>
  </si>
  <si>
    <t>Prepaid expenses and other current assets</t>
  </si>
  <si>
    <t>Total current assets</t>
  </si>
  <si>
    <t>PROPERTY, PLANT, AND EQUIPMENT:</t>
  </si>
  <si>
    <t>Land</t>
  </si>
  <si>
    <t>Buildings and improvements</t>
  </si>
  <si>
    <t>Machinery and equipment</t>
  </si>
  <si>
    <t>Transportation equipment</t>
  </si>
  <si>
    <t>Office furniture and equipment</t>
  </si>
  <si>
    <t>Property, plant and equipment, gross</t>
  </si>
  <si>
    <t>Less accumulated depreciation</t>
  </si>
  <si>
    <t>Net property, plant, and equipment</t>
  </si>
  <si>
    <t>OTHER ASSETS:</t>
  </si>
  <si>
    <t>Goodwill</t>
  </si>
  <si>
    <t>Intangible assets, net</t>
  </si>
  <si>
    <t>Other</t>
  </si>
  <si>
    <t>Total other assets</t>
  </si>
  <si>
    <t>Total assets</t>
  </si>
  <si>
    <t>CURRENT LIABILITIES:</t>
  </si>
  <si>
    <t>Accounts payable — trade</t>
  </si>
  <si>
    <t>Dividends payable</t>
  </si>
  <si>
    <t>Accrued payroll and employee benefits</t>
  </si>
  <si>
    <t>Current portion of long-term debt</t>
  </si>
  <si>
    <t>Container deposits</t>
  </si>
  <si>
    <t>Other current liabilities</t>
  </si>
  <si>
    <t>Total current liabilities</t>
  </si>
  <si>
    <t>LONG-TERM DEBT, LESS CURRENT PORTION</t>
  </si>
  <si>
    <t>PENSION WITHDRAWAL LIABILITY</t>
  </si>
  <si>
    <t>OTHER LONG-TERM LIABILITIES</t>
  </si>
  <si>
    <t>DEFERRED INCOME TAXES</t>
  </si>
  <si>
    <t>Total liabilities</t>
  </si>
  <si>
    <t>Commitments and Contingencies</t>
  </si>
  <si>
    <t>SHAREHOLDERS’ EQUITY:</t>
  </si>
  <si>
    <t>Common stock; authorized: 30,000,000 shares of $0.05 par value; 10,592,450 and 10,631,992 shares issued and outstanding for 2019 and 2018,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llowance for doubtful accounts receivable</t>
  </si>
  <si>
    <t>Common stock, shares authorized (shares)</t>
  </si>
  <si>
    <t>Common stock, par value (usd per share)</t>
  </si>
  <si>
    <t>Common stock, shares issued (shares)</t>
  </si>
  <si>
    <t>Common stock, shares outstanding (shares)</t>
  </si>
  <si>
    <t>Condensed Consolidated Statements of Income (Unaudited) - USD ($) $ in Thousands</t>
  </si>
  <si>
    <t>Apr. 02, 2017</t>
  </si>
  <si>
    <t>Sales</t>
  </si>
  <si>
    <t>Cost of sales</t>
  </si>
  <si>
    <t>Gross profit</t>
  </si>
  <si>
    <t>Selling, general and administrative expenses</t>
  </si>
  <si>
    <t>Goodwill impairment</t>
  </si>
  <si>
    <t>Operating income (loss)</t>
  </si>
  <si>
    <t>Interest expense, net</t>
  </si>
  <si>
    <t>Other income</t>
  </si>
  <si>
    <t>Income (loss) before income taxes</t>
  </si>
  <si>
    <t>Income tax (expense) benefit</t>
  </si>
  <si>
    <t>Net income (loss)</t>
  </si>
  <si>
    <t>Weighted average number of shares outstanding-basic</t>
  </si>
  <si>
    <t>Weighted average number of shares outstanding-diluted</t>
  </si>
  <si>
    <t>Basic earnings per share:</t>
  </si>
  <si>
    <t>Basic earnings (loss) per share</t>
  </si>
  <si>
    <t>Diluted earnings per share</t>
  </si>
  <si>
    <t>Diluted earnings (loss) per share</t>
  </si>
  <si>
    <t>Cash dividends declared per common share</t>
  </si>
  <si>
    <t>Condensed Consolidated Statements of Comprehensive Income (Unaudited) - USD ($) $ in Thousands</t>
  </si>
  <si>
    <t>Statement of Comprehensive Income [Abstract]</t>
  </si>
  <si>
    <t>Unrealized (loss) gain on interest rate swap</t>
  </si>
  <si>
    <t>Unrealized gain on post-retirement liability</t>
  </si>
  <si>
    <t>Total other comprehensive (loss) income</t>
  </si>
  <si>
    <t>Total comprehensive income (loss)</t>
  </si>
  <si>
    <t>Consolidated Statements of Shareholders' Equity and Comprehensive Income (Loss) Statement - USD ($) $ in Thousands</t>
  </si>
  <si>
    <t>Total</t>
  </si>
  <si>
    <t>Common Stock [Member]</t>
  </si>
  <si>
    <t>Additional Paid-in Capital [Member]</t>
  </si>
  <si>
    <t>Retained Earnings [Member]</t>
  </si>
  <si>
    <t>Accumulated Other Comprehensive Income (Loss) [Member]</t>
  </si>
  <si>
    <t>Shares outstanding, beginning balance at Apr. 03, 2016</t>
  </si>
  <si>
    <t>Stockholders' equity, beginning balance at Apr. 03, 2016</t>
  </si>
  <si>
    <t>Increase (Decrease) in Stockholders' Equity [Roll Forward]</t>
  </si>
  <si>
    <t>Cash dividends declared</t>
  </si>
  <si>
    <t>Share-based compensation expense</t>
  </si>
  <si>
    <t>Tax benefit on share-based compensation plans</t>
  </si>
  <si>
    <t>Vesting of restricted stock (shares)</t>
  </si>
  <si>
    <t>Vesting of restricted stock</t>
  </si>
  <si>
    <t>Shares surrendered for payroll taxes (shares)</t>
  </si>
  <si>
    <t>Shares surrendered for payroll taxes</t>
  </si>
  <si>
    <t>ESPP shares issued (shares)</t>
  </si>
  <si>
    <t>ESPP shares issued</t>
  </si>
  <si>
    <t>Shares repurchased (Shares)</t>
  </si>
  <si>
    <t>Shares repurchased</t>
  </si>
  <si>
    <t>Other comprehensive income, net of tax</t>
  </si>
  <si>
    <t>Shares outstanding, ending balance at Apr. 02, 2017</t>
  </si>
  <si>
    <t>Stockholders' equity, ending balance at Apr. 02, 2017</t>
  </si>
  <si>
    <t>Shares outstanding, ending balance at Apr. 01, 2018</t>
  </si>
  <si>
    <t>Stockholders' equity, ending balance at Apr. 01, 2018</t>
  </si>
  <si>
    <t>Shares outstanding, ending balance at Mar. 31, 2019</t>
  </si>
  <si>
    <t>Stockholders' equity, ending balance at Mar. 31, 2019</t>
  </si>
  <si>
    <t>Condensed Consolidated Statements of Cash Flows (Unaudited) - USD ($) $ in Thousands</t>
  </si>
  <si>
    <t>CASH FLOWS FROM OPERATING ACTIVITIES:</t>
  </si>
  <si>
    <t>Reconciliation to cash flows:</t>
  </si>
  <si>
    <t>Depreciation and amortization</t>
  </si>
  <si>
    <t>Amortization of debt issuance costs</t>
  </si>
  <si>
    <t>Gain on deferred compensation assets</t>
  </si>
  <si>
    <t>Deferred income taxes</t>
  </si>
  <si>
    <t>Loss (gain) from property disposals</t>
  </si>
  <si>
    <t>Changes in operating accounts (using) providing cash:</t>
  </si>
  <si>
    <t>Trade receivables</t>
  </si>
  <si>
    <t>Accounts payable</t>
  </si>
  <si>
    <t>Accrued liabilities</t>
  </si>
  <si>
    <t>Income taxes</t>
  </si>
  <si>
    <t>Net cash provided by operating activities</t>
  </si>
  <si>
    <t>CASH FLOWS FROM INVESTING ACTIVITIES:</t>
  </si>
  <si>
    <t>Additions to property, plant, and equipment</t>
  </si>
  <si>
    <t>Proceeds from property disposals</t>
  </si>
  <si>
    <t>Acquisition</t>
  </si>
  <si>
    <t>Net cash used in investing activities</t>
  </si>
  <si>
    <t>CASH FLOWS FROM FINANCING ACTIVITIES:</t>
  </si>
  <si>
    <t>Cash dividends paid</t>
  </si>
  <si>
    <t>New shares issued</t>
  </si>
  <si>
    <t>Excess tax benefit from share-based compensation</t>
  </si>
  <si>
    <t>Payments for debt issuance costs</t>
  </si>
  <si>
    <t>Payments on senior secured term loan</t>
  </si>
  <si>
    <t>Payments on senior secured revolving credit facility</t>
  </si>
  <si>
    <t>Proceeds from revolver borrowings</t>
  </si>
  <si>
    <t>Net cash used in financing activities</t>
  </si>
  <si>
    <t>NET INCREASE (DECREASE) IN CASH AND CASH EQUIVALENTS</t>
  </si>
  <si>
    <t>CASH AND CASH EQUIVALENTS - beginning of year</t>
  </si>
  <si>
    <t>CASH AND CASH EQUIVALENTS - end of year</t>
  </si>
  <si>
    <t>SUPPLEMENTAL DISCLOSURES OF CASH FLOW INFORMATION-</t>
  </si>
  <si>
    <t>Cash paid during the year for income taxes</t>
  </si>
  <si>
    <t>Cash paid for interest</t>
  </si>
  <si>
    <t>Noncash investing activities - Capital expenditures in accounts payable</t>
  </si>
  <si>
    <t>Nature of Business and Significant Accounting Policies</t>
  </si>
  <si>
    <t>Accounting Policies [Abstract]</t>
  </si>
  <si>
    <t>Nature of Business and Significant Accounting Policies Nature of Business - We have three reportable segments: Industrial, Water Treatment and Health and Nutrition. The Industrial Group specializes in providing industrial chemicals, products and services to industries such as agriculture, chemical processing, electronics, energy, food, pharmaceutical and plating. This group also manufactures and sells certain food-grade products, including liquid phosphates, lactates and other blended products. The Water Treatment Group specializes in providing chemicals, equipment and solutions for potable water, municipal and industrial wastewater, industrial process water and non-residential swimming pool water. This group has the resources and flexibility to treat systems ranging in size from a single small well to a multi-million-gallon-per-day facility. Our Health and Nutrition Group specializes in providing ingredient distribution, processing and formulation solutions to manufacturers of nutraceutical, functional food and beverage, personal care, dietary supplement and other nutritional food, health and wellness products. This group offers a diverse product portfolio including minerals, botanicals and herbs, vitamins and amino acids, excipients, joint products, sweeteners and enzymes. Fiscal Year - Our fiscal year is a 52 or 53-week year ending on the Sunday closest to March 31. Our fiscal years ended March 31, 2019 (“fiscal 2019 ”), April 1, 2018 (“fiscal 2018 ”) and April 2, 2017 (“fiscal 2017”) were 52 weeks. The fiscal year ending March 29, 2020 (“fiscal 2020 ”) will also be 52 weeks. Principles of Consolidation - The consolidated financial statements include the accounts of Hawkins, Inc. and its wholly-owned subsidiaries. All intercompany transactions and accounts have been eliminated. Estimates -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Revenue Recognition - Revenue is measured as the amount of consideration we expect to receive in exchange for transferring products. Revenue is recognized when we satisfy our performance obligations under the contract. We recognize revenue upon transfer of control of the promised products to the customer, with revenue recognized at the point in time the customer obtains control of the products. Net sales include products and shipping charges, net of estimates for product returns and any related sales rebates. We estimate product returns based on historical return rates. Using probability assessments, we estimate sales rebat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We offer certain customers cash discounts and volume rebates as sales incentives. The discounts and volume rebates are recorded as a reduction in sales at the time revenue is recognized in an amount estimated based on historical experience and contractual obligations. Shipping and Handling - All shipping and handling amounts billed to customers are included in revenues. Costs incurred related to the shipping and the handling of products are included in cost of sales. Fair Value Measurements - The financial assets and liabilities that are re-measured and reported at fair value for each reporting period are an interest rate swap and marketable securities. There are no fair value measurements with respect to nonfinancial assets or liabilities that are recognized or disclosed at fair value in our consolidated financial statements on a recurring basis. Assets and liabilities measured at fair value are classified using the following hierarchy, which is based upon the transparency of inputs to the valuation as of the measurement date: Level 1: Valuation is based on quoted prices in active markets for identical assets or liabilities. Level 2: Valuation is based on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Valuation is based upon unobservable inputs for the asset or liability that are supported by little or no market activity. These fair values are determined using pricing models for which the assumptions utilize management’s estimates or market participant assumption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Cash Equivalents - Cash equivalents include all liquid debt instruments (primarily cash funds and money market accounts) purchased with an original maturity of three months or less. The cash balances, maintained at large commercial banking institutions with strong credit ratings, may, at times, exceed federally insured limits. Trade Receivables and Concentrations of Credit Risk - Financial instruments, which potentially subject us to a concentration of credit risk, principally consist of trade receivables. We sell our principal products to a large number of customers in many different industries. There are no concentrations of credit risk with a single customer from a particular service or geographic area that would significantly impact us in the near term. To reduce credit risk, we routinely assess the financial strength of our customers. We record an allowance for doubtful accounts to reduce our receivables to an amount we estimate is collectible from our customers. Estimates used in determining the allowance for doubtful accounts are based on historical collection experience, current trends, aging of accounts receivable and periodic evaluations of our customers’ financial condition. Inventories - Inventories, consisting primarily of finished goods, are primarily valued at the lower of cost or net realizable value, with cost for approximately 69% of our inventory determined using the last-in, first-out (“LIFO”) method. Cost for the other 31% of our total inventory is determined using the first-in, first-out (“FIFO”) method. Property, Plant and Equipment - Property is stated at cost and depreciated or amortized over the lives of the assets, using the straight-line method. Estimated lives are: 10 to 40 years for buildings and improvements; 3 to 20 years for machinery and equipment; and 3 to 10 years for transportation equipment and office furniture and equipment including computer systems. Leasehold improvements are depreciated over the lesser of their estimated useful lives or the remaining lease term. Significant improvements that add to productive capacity or extend the lives of properties are capitalized. Costs for repairs and maintenance are charged to expense as incurred. When property is retired or otherwise disposed of, the cost and related accumulated depreciation or amortization are removed from the accounts and any related gains or losses are included in income. We review the recoverability of long-lived assets to be held and used, such as property, plant and equipment, when events or changes in circumstances occur that indicate the carrying value of the asset group may not be recoverable, such as prolonged industry downturn or significant reductions in projected future cash flows. The assessment of possible impairment is based on our ability to recover the carrying value of the asset group from the expected future pre-tax cash flows (undiscounted) of the related operations. If these cash flows are less than the carrying value of such asset group, an impairment loss would be measured by the amount the carrying value exceeds the fair value of the long-lived asset group. The measurement of impairment requires us to estimate future cash flows and the fair value of long-lived assets. No long-lived assets were determined to be impaired during fiscal years 2019 , 2018 or 2017 . Goodwill and Identifiable Intangible Assets - Goodwill represents the excess of the cost of acquired businesses over the fair value of identifiable tangible net assets and identifiable intangible assets purchased. Goodwill is tested at least annually for impairment, and is tested for impairment more frequently if events or changes in circumstances indicate that the asset might be impaired. Our annual test for impairment is as of the first day of our fourth fiscal quarter. As of December 31, 2018, we performed an analysis of qualitative factors for our Water Treatment reporting unit to determine whether it is more likely than not that the fair value of this reporting unit was less than its carrying amount as a basis for determining whether it is necessary to perform a quantitative goodwill impairment test. Based on management’s analysis of qualitative factors, we determined that it was not necessary to perform a quantitative goodwill impairment test for the Water Treatment reporting unit. We performed a quantitative goodwill impairment test for our Industrial and Health and Nutrition reporting units. This test, used to identify potential impairment, compares the fair value of each reporting unit with its carrying amount, including indefinite-lived intangible assets. If the fair value exceeds the carrying amount, the goodwill is not considered impaired. If the carrying amount exceeds the fair value, the reporting unit’s goodwill is considered impaired, and we must recognize an impairment charge for the amount by which the carrying amount exceeds the reporting unit’s fair value. The fair value of both of these reporting units exceeded their respective carrying values as of December 31, 2018, and accordingly we did not record a goodwill impairment charge. Goodwill impairment assessments were also completed in the fourth quarters of fiscal 2018 and 2017 . We recorded a $39.1 million impairment charge during the fourth quarter of fiscal 2018 in our Health and Nutrition reporting unit. The impairment charge was recorded as a result of changes in expectations for future growth as part of our fourth quarter long-term strategic planning process to align with historical experience in recent periods and expected changes in future product mix. Our primary identifiable intangible assets include customer lists, trade secrets, non-competition agreements, trademarks and trade names acquired in previous business acquisitions. Identifiable intangible assets with finite lives are amortized whereas identifiable intangible assets with indefinite lives are not amortized. The values assigned to the intangible assets with finite lives are being amortized on average over approximately 14 years .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qualitative assessment to determine whether it is more likely than not that the asset is impaired. Based on management’s analysis of qualitative factors, we determined that it was not necessary to perform a quantitative impairment test for fiscal 2019 . Impairment assessments were also completed in the fourth quarters of fiscal 2018 and 2017 which resulted in no impairment charges for either of these fiscal years.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deferred tax assets and liabilities are analyzed regularly, and management assesses the likelihood that deferred tax assets will be recovered from future taxable income. We record any interest and penalties related to income taxes as income tax expense in the consolidated statements of income. The effects of income tax positions are recognized only if those positions are more likely than not of being sustained. Changes in recognition or measurement are made as facts and circumstances change. See note 13 for further information regarding the recording of a liability and offsetting receivable regarding an uncertain tax position taken by Stauber prior to its acquisition by us. Stock-Based Compensation - We account for stock-based compensation on a fair value basis. The estimated grant date fair value of each stock-based award is recognized in expense over the requisite service period (generally the vesting period). Non-vested share awards are recorded as expense over the requisite service periods based on the market value on the date of grant. Earnings Per Share - Basic earnings per share (“EPS”) are computed by dividing net income by the weighted-average number of common shares outstanding. Diluted EPS are computed by dividing net income by the weighted-average number of common shares outstanding including the incremental shares assumed to be issued as performance units and restricted stock. Basic and diluted EPS were calculated using the following: March 31, 2019 April 1, 2018 April 2, 2017 Weighted average common shares outstanding — basic 10,654,887 10,607,422 10,536,347 Dilutive impact of stock performance units and restricted stock 71,289 36,297 59,763 Weighted average common shares outstanding — diluted 10,726,176 10,643,719 10,596,110 There were no shares or stock options excluded from the calculation of weighted average common shares for diluted EPS for fiscal 2019 , 2018 or 2017 . Derivative Instruments and Hedging Activities - We are subject to interest rate risk associated with our variable rate debt. We have in place an interest rate swap which was has been designated as a cash flow hedge, the purpose of which is to eliminate the cash flow impact of interest rate changes on a portion of our variable-rate debt. The hedge was measured at fair value on the contract date and is subsequently remeasured to fair value at each reporting date. Changes in the fair value of a derivative that is highly effective, and that is designated and qualifies as a cash flow hedge, are recorded in other comprehensive income, until the consolidated statement of income is affected by the variability in cash flows of the designated hedged item. To the extent that the hedge is ineffective, changes in the fair value are recognized in the Statement of Income. Recently Issued Accounting Pronouncements In March 2016, the Financial Accounting Standards Board (“FASB”) issued Accounting Standards Update (“ASU”) 2016-02 which provides new accounting guidance requiring lessees to recognize most leases as assets and liabilities on the balance sheet. The original guidance required application on a modified retrospective basis with the earliest period presented. In August 2018, the FASB issued ASU 2018-11, Targeted Improvements to ASC 842 , which includes an option to not restate comparative periods in transition and elect to use the effective date of ASU 2016-02 as the date of initial application of transition. We adopted this ASU on April 1, 2019, the first day of our fiscal 2020, and elected the transition option provided under ASU 2018-11. Upon adoption, we estimate both assets and liabilities on our Consolidated Balance Sheets will increase by approximately $10 million to reflect the right of use asset and lease liabilities resulting from our operating leases. Changes in our lease population or changes in incremental borrowing rates may alter this estimate. We expect to expand our consolidated financial statement disclosures in connection with adoption of this standard. Recently Adopted Accounting Pronouncements In May 2014, the Financial Accounting Standards Board (“FASB”) issued ASU 2014-09, which provides accounting requirements for recognition of revenue from contracts with customers. We adopted the new standard effective April 2, 2018, and there was no impact to our financial position or results of operations. See Note 2 for disclosures required upon adoption of this new standard. In January 2016, the FASB issued ASU 2016-01 which provides guidance that addresses certain aspects of recognition, measurement, presentation, and disclosure of financial instruments. We adopted the new standard effective April 2, 2018, and there was no impact to our financial position or results of operations. In February 2018, the FASB issued ASU 2018-02 which allows a reclassification from accumulated other comprehensive income to retained earnings for stranded tax effects resulting from the Tax Cuts and Jobs Act of 2017 (the “Tax Act”). Hawkins early adopted this standard during the fourth quarter of fiscal 2018 and reclassified approximately $0.1 million from other comprehensive income to retained earnings. In December 2017, the Securities and Exchange Commission (“SEC”) staff issued Staff Accounting Bulletin No. 118 (“SAB 118”) to address the application of U.S. GAAP related to the enactment of the Tax Act. This guidance was adopted in the third quarter of fiscal 2018. Additional information regarding our adoption of this guidance is contained in Note 12. In March 2016, the FASB issued ASU 2016-09, which provides accounting guidance intended to improve the accounting for share-based payment transactions. This guidance outlines new provisions intended to simplify various aspects related to accounting for share-based payments and their presentation in the financial statements. We adopted this guidance in the first quarter of fiscal 2018. We will continue to estimate forfeitures as we determine compensation cost each period. The primary impact on our consolidated financial statements is the recognition of excess tax benefits in the provision for income taxes rather than additional paid-in capital, which may result in increased volatility in the reported amounts of income tax expense and net income. In July 2015, the FASB issued ASU 2015-11, which requires companies to change the measurement principal for inventory measured using the first-in, first-out (“FIFO”) or average cost method from the lower of cost or market to the lower of cost and net realizable value. Treatment of inventory valued under the last-in, last-out (“LIFO”) method is unchanged by this guidance. We adopted this guidance in the first quarter of fiscal 2018 and there was no impact to our financial position or results of operations.</t>
  </si>
  <si>
    <t>Revenue</t>
  </si>
  <si>
    <t>Revenue [Abstract]</t>
  </si>
  <si>
    <t>Revenue Recognition, Deferred Revenue [Policy Text Block]</t>
  </si>
  <si>
    <t>Revenue On April 2, 2018, we adopted ASU 2014-09 using the modified retrospective method applied to those contracts which were not completed as of April 2, 2018. Results for reporting periods beginning after April 2, 2018 are presented under ASU 2014-09, while prior period amounts are not adjusted and continue to be reported in accordance with historic accounting under Accounting Standards Codification (“ASC”) Topic 605. Our revenue arrangements generally consist of a single performance obligation to transfer promised goods or services. As a result, the application of ASU 2014-09 had no impact on our financial statement line items as compared with the guidance that was in effect before the change. Accordingly, the impact of adopting the standard resulted in no adjustment to accumulated retained earnings. We disaggregate revenues from contracts with customers by both operating segments and types of product sold. Reporting by operating segment is pertinent to understanding our revenues, as it aligns to how we review the financial performance of our operations. Types of products sold within each operating segment help us to further evaluate the financial performance of our segments. The following table disaggregates external customer net sales by major revenue stream: Fiscal Year Ended March 31, 2019: (In thousands) Industrial Water Health and Total Bulk / Distributed specialty products (1) $ 61,231 $ 21,774 $ 109,067 $ 192,072 Manufactured, blended or repackaged products (2) 216,582 126,257 15,685 358,524 Other 4,047 1,459 224 5,730 Total external customer sales $ 281,860 $ 149,490 $ 124,976 $ 556,326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 Net sales include products and shipping charges, net of estimates for product returns and any related sales rebates. Revenue is measured as the amount of consideration we expect to receive in exchange for transferring products. All revenue is recognized when we satisfy our performance obligations under the contract. Our criteria for recording revenue is consistent between our operating segments and types of products sold. We recognize revenue upon transfer of control of the promised products to the customer, with revenue recognized at the point in time the customer obtains control of the products. In arrangements where product is shipped directly from the vendor to our customer, we act as the principal in the transaction as we direct the other party to provide the product to our customer on our behalf, take inventory risk, establish the selling price, and are exposed to credit risk for the collection of the invoiced amount. If there were circumstances where we were to manufacture products for customers that were unique to their specifications and we would be prohibited by contract to use the product for any alternate use, we would recognize revenue over time if all criteria were met. We have made a policy election to treat shipping costs for FOB shipping point sales as fulfillment costs. As such, we recognize revenue for all shipping charges, if applicable, at the same time we recognize revenue on the products delivered. We estimate product returns based on historical return rates. Using probability assessments, we estimate sales rebat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We offer certain customers cash discounts and volume rebates as sales incentives. The discounts and volume rebates are recorded as a reduction in sales at the time revenue is recognized in an amount estimated based on historical experience and contractual obligations. We periodically review the assumptions underlying our estimates of discounts and volume rebates and adjusts revenues accordingly.</t>
  </si>
  <si>
    <t>Derivative Instruments</t>
  </si>
  <si>
    <t>Derivative Instruments and Hedging Activities Disclosure [Abstract]</t>
  </si>
  <si>
    <t>Derivative Instruments and Hedging Activities Disclosure [Text Block]</t>
  </si>
  <si>
    <t>Derivative Instruments We have in place an interest rate swap agreement to manage the risk associated with a portion of our variable-rate long-term debt. We do not utilize derivative instruments for speculative purposes. The interest rate swap involves the exchange of fixed-rate and variable-rate payments without the exchange of the underlying notional amount on which the interest payments are calculated. The swap agreement will terminate on December 23, 2020. The notional amount of the swap agreement is currently $30 million through August 31, 2019 and reduces to $20 million from September 1, 2019 through December 23, 2020. We have designated this swap as a cash flow hedge and have determined that it qualifies for hedge accounting treatment. For so long as the hedge is effective, changes in fair value of the cash flow hedge are recorded in other comprehensive income or loss (net of tax) until income or loss from the cash flows of the hedged item is realized. For the year ended March 31, 2019, we recorded $0.3 million in other comprehensive income related to unrealized losses (net of tax) on the cash flow hedge described above. For each of the years ended April 1, 2018 and April 2, 2017, we recorded $0.3 million in other comprehensive income related to unrealized gains (net of tax) on the cash flow hedge. Included in other long-term assets on our condensed consolidated balance sheet was $0.4 million as of March 31, 2019 and $0.8 million as of April 1, 2018. By their nature, derivative instruments are subject to market risk. Derivative instruments are also subject to credit risk associated with counterparties to the derivative contracts. Credit risk associated with derivatives is measured based on the replacement cost should the counterparty with a contract in a gain position to us fail to perform under the terms of the contract. We do not anticipate nonperformance by the counterparty.</t>
  </si>
  <si>
    <t>Fair Value Measurements</t>
  </si>
  <si>
    <t>Fair Value Disclosures [Abstract]</t>
  </si>
  <si>
    <t>Fair Value, Measurement Inputs, Disclosure [Text Block]</t>
  </si>
  <si>
    <t xml:space="preserve">Fair Value Measurements Our financial assets and liabilities are measured at fair value as the price that would be received to sell an asset or paid to transfer a liability in an orderly transaction between market participants at the measurement date (exit price). The carrying value of cash equivalents, accounts receivable, accounts payable, and accrued expenses approximate fair value because of the short-term nature of these instruments. Because of the variable-rate nature of our debt under our credit facility, our debt also approximates fair value. We classify the inputs used to measure fair value into the following hierarchy: Level 1: Quoted prices in active markets for identical assets or liabilities. Level 2: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Unobservable inputs for the asset or liability that are supported by little or no market activity. These fair values are determined using pricing models for which the assumptions utilize management’s estimates or market participant assumptions.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measured at fair value on a recurring basis are an interest rate swap and assets held in a deferred compensation retirement plan. Both of these assets are classified as other long-term assets on our balance sheet, with the portion of the deferred compensation retirement plan assets expected to be paid within twelve months reclassified to current assets. The fair value of the interest rate swap is determined by the respective counterparties based on interest rate changes. Interest rate swaps are valued based on observable interest rate yield curves for similar instruments. The deferred compensation plan assets relate to contributions made to a non-qualified compensation plan, established in fiscal 2017,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following table summarizes the balances of assets or liabilities measured at fair value on a recurring basis as of March 31, 2019 and April 1, 2018. 0 March 31, 2019 (In thousands) Level 1 Level 2 Level 3 Interest rate swap — $ 435 — Deferred compensation plan assets $ 2,637 — — April 1, 2018 (In thousands) Level 1 Level 2 Level 3 Interest rate swap — $ 819 — Deferred compensation plan assets 1,392 — — </t>
  </si>
  <si>
    <t>Assets Held for Sale</t>
  </si>
  <si>
    <t>Assets Held For Sale [Abstract]</t>
  </si>
  <si>
    <t>Disclosure of Long Lived Assets Held-for-sale [Table Text Block]</t>
  </si>
  <si>
    <t>Assets Held for Sale In the third quarter of fiscal 2019, management entered into a plan of action to dispose of an office building in St. Louis, Missouri currently utilized in the administration of our Industrial segment. The amount of office space in this facility is no longer needed due to current staffing levels, and management expects to relocate affected employees to leased space. The building is listed for sale at a price in excess of its current book value, and thus no impairment has been recognized. The $0.9 million net book value of this property is recorded as an asset held for sale within prepaid expenses and other current assets on our balance sheet.</t>
  </si>
  <si>
    <t>Inventory Disclosure [Abstract]</t>
  </si>
  <si>
    <t>Inventories Inventories at March 31, 2019 and April 1, 2018 consisted of the following: 2019 2018 (In thousands) Inventory (FIFO basis) $ 65,526 $ 65,322 LIFO reserve (5,044 ) (5,586 ) Net inventory $ 60,482 $ 59,736 The FIFO value of inventories accounted for under the LIFO method was $45.2 million at March 31, 2019 and $44.0 million at April 1, 2018 . The remainder of the inventory was valued and accounted for under the FIFO method. We decreased the LIFO reserve by $0.5 million in fiscal 2019 due to lower volumes of certain inventory on hand. In fiscal 2018 , the LIFO reserve increased by $4.1 million due to an increase in per-unit inventory costs of certain bulk commodity products and higher volumes of certain inventory on hand.</t>
  </si>
  <si>
    <t>Goodwill and Intangible Assets</t>
  </si>
  <si>
    <t>Goodwill and Intangible Assets Disclosure [Abstract]</t>
  </si>
  <si>
    <t>Goodwill and Other Identifiable Intangible Assets The changes in the carrying amount of goodwill for each of our three reportable segments were as follows: (In thousands) Industrial Water Treatment Health and Nutrition Total Balance as of April 2, 2017 $ 6,495 $ 7,000 $ 84,061 $ 97,556 Impairment — — (39,116 ) (39,116 ) Balance as of April 1, 2018 and March 31, 2019 $ 6,495 $ 7,000 $ 44,945 $ 58,440 The following is a summary of our identifiable intangible assets as of March 31, 2019 and April 1, 2018 : 2019 Gross Amount Accumulated Amortization Net carrying value (In thousands) Finite-life intangible assets: Customer relationships $ 78,383 $ (16,910 ) $ 61,473 Trademarks and trade names 6,045 (3,115 ) 2,930 Other finite-life intangible assets 3,648 (3,552 ) 96 Total finite-life intangible assets 88,076 (23,577 ) 64,499 Indefinite-life intangible assets 1,227 — 1,227 Total intangible assets, net $ 89,303 $ (23,577 ) $ 65,726 2018 Gross Amount Accumulated Amortization Net carrying value (In thousands) Finite-life intangible assets: Customer relationships $ 78,383 $ (12,419 ) $ 65,964 Trademarks and trade names 6,045 (2,490 ) 3,555 Other finite-life intangible assets 3,648 (3,215 ) 433 Total finite-life intangible assets 88,076 (18,124 ) 69,952 Indefinite-life intangible assets 1,227 — 1,227 Total intangible assets, net $ 89,303 $ (18,124 ) $ 71,179 Intangible asset amortization expense was $5.5 million during fiscal 2019 , $5.7 million during fiscal 2018 , and $6.1 million during fiscal 2017 . The estimated future amortization expense for identifiable intangible assets during the next five years is as follows: (In thousands) 2020 2021 2022 2023 2024 Estimated amortization expense $ 5,073 $ 5,028 $ 4,891 $ 4,891 $ 4,891</t>
  </si>
  <si>
    <t>Debt</t>
  </si>
  <si>
    <t>Debt Disclosure [Abstract]</t>
  </si>
  <si>
    <t>Debt On November 30, 2018, we entered into an amended and restated credit agreement (the “Credit Agreement”) with U.S. Bank National Association (“U.S. Bank”) as Sole Lead Arranger and Sole Book Runner, and other lenders from time to time party thereto (collectively, the “Lenders”), whereby U.S. Bank is also serving as Administrative Agent. The Credit Agreement refinanced the term and revolving loans under our previous credit agreement with U.S. Bank and provides us with senior secured revolving credit facilities (the “Revolving Loan Facility”) totaling $150.0 million . The Revolving Loan Facility includes a $5.0 million letter of credit subfacility and $15.0 million swingline subfacility. The Revolving Loan Facility has a five-year maturity date, maturing on November 30, 2023. The Revolving Loan Facility is secured by substantially all of our personal property assets and those of our subsidiaries. We used $91.0 million of the proceeds from the Revolving Loan Facility to refinance the obligations under the previous credit facility. We may use the remaining amount of the Revolving Loan Facility for working capital, capital expenditures, share repurchases, restricted payments and acquisitions permitted under the Credit Agreement, and other general corporate purposes. At March 31, 2019 , the effective interest rate on our borrowings was 3.2% . In addition to paying interest on the outstanding principal under the Revolving Loan Facility, we are required to pay a commitment fee on the unutilized commitments thereunder. The commitment fee is between 0.15% and 0.25% , depending on our leverage ratio. Debt issuance costs of $0.2 million paid to the lenders in connection with the Credit Agreement, as well as unamortized debt issuance costs of $0.3 million paid in connection with the previous credit facility, are reflected as a reduction of debt and are being amortized as interest expense over the term of the Revolving Loan Facility. Debt at March 31, 2019 and April 1, 2018 consisted of the following: (In thousands) March 31, 2019 April 1, 2018 Senior secured term loan $ — $ 85,000 Senior secured revolver 85,000 16,000 Total debt 85,000 101,000 Less: unamortized debt issuance costs (435 ) (374 ) Total debt, net of debt issuance costs 84,565 100,626 Less: current portion of long-term debt, net of current unamortized debt issuance costs (9,907 ) (9,864 ) Total long-term debt $ 74,658 $ 90,762</t>
  </si>
  <si>
    <t>Share Based Compensation</t>
  </si>
  <si>
    <t>Disclosure of Compensation Related Costs, Share-based Payments [Abstract]</t>
  </si>
  <si>
    <t>Share-Based Compensation</t>
  </si>
  <si>
    <t>Share-Based Compensation Performance-Based Restricted Stock Units. Our Board of Directors has approved a performance-based equity compensation arrangement for our executive officers. This performance-based arrangement provides for the grant of performance-based restricted stock units that represent a possible future issuance of restricted shares of our common stock based on our pre-tax income target for the applicable fiscal year. The actual number of restricted shares to be issued to each executive officer will be determined when our final financial information becomes available after the applicable fiscal year and will be between zero shares and 69,252 shares in the aggregate for fiscal 2019 . The restricted shares issued will fully vest two years after the end of the fiscal year on which the performance is based. We record the compensation expense for the outstanding performance share units and then-converted restricted stock over the life of the awards. The following table represents the restricted stock activity for fiscal 2018 and 2019 : Shares Weighted- Average Grant Date Fair Value Outstanding at beginning of fiscal 2018 28,853 $ 43.10 Granted 35,075 47.50 Vested — — Forfeited or expired (12,785 ) 46.02 Outstanding at end of fiscal 2018 51,143 $ 45.39 Granted 7,818 31.35 Vested (24,567 ) 43.10 Forfeited or expired (1,511 ) 47.50 Outstanding at end of fiscal 2019 32,883 $ 43.66 The weighted average grant date fair value of performance-based restricted shares issued in fiscal 2019 was $31.35 , fiscal 2018 was $47.50 and fiscal 2017 was $43.10 . We recorded compensation expense on performance-based restricted stock of approximately $1.3 million for fiscal 2019 , $0.7 million for fiscal 2018 and $1.4 million for fiscal 2017 , substantially all of which was recorded in selling, general and administrative (“SG&amp;A”) expense in the Consolidated Statements of Income. The total fair value of performance-based restricted stock units vested was $1.1 million in fiscal 2019 and $1.5 million in fiscal 2017 . There were no performance-based restricted stock units that vested in fiscal 2018. Until the performance-based restricted stock units result in the issuance of restricted stock, the amount of expense recorded each period is dependent upon our estimate of the number of shares that will ultimately be issued and our then current common stock price. Upon issuance of restricted stock, we record compensation expense over the remaining vesting period using the award date closing price. Unrecognized compensation expense related to non-vested restricted stock and non-vested restricted share units as of March 31, 2019 was $1.8 million and is expected to be recognized over a weighted average period of 1.4 years . Prior to the adoption of ASU 2016-09 in fiscal 2018, the benefits of tax deductions that varied from the recognized compensation costs from share-based compensation were recorded as a change in additional paid-in capital rather than a reduction in earnings. The amount of excess tax benefit recognized and recorded in additional paid-in capital resulting from share-based compensation cost was $0.1 million in fiscal 2017 . Restricted Stock Awards. As part of their retainer, our non-employee directors receive restricted stock for their Board services. The restricted stock awards are expensed over a one-year vesting period, based on the market value on the date of grant. The following table represents the Board’s restricted stock activity for fiscal 2018 and 2019 : Shares Weighted- Average Grant Date Fair Value Outstanding at beginning of fiscal 2018 8,092 $ 43.24 Granted 8,484 41.25 Vested (8,092 ) 43.24 Forfeited or expired — — Outstanding at end of fiscal 2018 8,484 $ 41.25 Granted 8,352 35.90 Vested (8,484 ) 41.25 Forfeited or expired — — Outstanding at end of fiscal 2019 8,352 $ 35.90 Annual expense related to the value of restricted stock was $0.3 million in fiscal 2019 , 2018 and 2017 , and was recorded in SG&amp;A expense in the Consolidated Statements of Income. Unrecognized compensation expense related to non-vested restricted stock awards as of March 31, 2019 was $0.1 million and is expected to be recognized over a weighted average period of 0.3 years.</t>
  </si>
  <si>
    <t>Share Repurchase Program</t>
  </si>
  <si>
    <t>Share Repurchase Program [Abstract]</t>
  </si>
  <si>
    <t>Stockholders' Equity Note Disclosure [Text Block]</t>
  </si>
  <si>
    <t>Share Repurchases Our board of directors has authorized the repurchase of up to 800,000 shares of our outstanding common stock, increasing the amount authorized in fiscal 2019 by 500,000 shares. The shares may be repurchased on the open market or in privately negotiated transactions subject to applicable securities laws and regulations. Upon repurchase of the shares, we reduce our common stock for the par value of the shares with the excess applied against additional paid-in capital. We repurchased 108,166 of common stock at an aggregate purchase price of $4.4 million during fiscal 2019. No shares were repurchased during fiscal 2018 or 2017. As of March 31, 2019 , the number of shares available to be purchased under the share repurchase program was 504,380 .</t>
  </si>
  <si>
    <t>Profit Sharing, Employee Stock Ownership, Employee Stock Purchase and Pension Plans</t>
  </si>
  <si>
    <t>Retirement Benefits [Abstract]</t>
  </si>
  <si>
    <t>Profit Sharing, Employee Stock Ownership Plan, Employee Stock Purchase Plan and Defined Contribution Pension Plan Contribution Expense</t>
  </si>
  <si>
    <t>Profit Sharing, Employee Stock Ownership, Employee Stock Purchase and Pension Plans Company Sponsored Plans . The majority of our non-bargaining unit employees are eligible to participate in a company-sponsored profit sharing plan. Contributions are made at our discretion subject to a maximum amount allowed under the Internal Revenue Code (“IRC”). The profit sharing plan contribution level for each employee depends upon date of hire, and was 2.5% or 5.0% of each employee’s eligible compensation for fiscal 2019, 2018 and 2017. We also have in place a retirement plan covering our collective bargaining unit employees. The retirement plan provides for a contribution of 2.5% or 5.0% of each employee’s eligible annual wages depending on their hire date. In addition to the employer contributions described above, both the profit sharing plan and the retirement plant include a 401(k) plan that allows employees to contribute pre-tax earnings up to the maximum amount allowed under the IRC, with an employer match of up to 5% of the employee’s eligible compensation. We have two employee stock ownership plans (“ESOPs”), one covering the majority of our non-bargaining unit employees and the other covering our collective bargaining unit employees. Contributions to the plan covering our non-bargaining unit employees are made at our discretion. Contributions to both plans are subject to a maximum amount allowed under the IRC, and were 2.5% or 5.0% of each employee’s eligible wages, depending on each eligible employee’s hire date, for fiscal 2019, 2018 and 2017. During fiscal 2017, we established a nonqualified deferred compensation plan covering employees who are classified as “highly compensated employees” as determined by IRS guidelines for the plan year and who were hired on or before April 1, 2012. Employees who are eligible for the nonqualified deferred compensation plan for any plan year are not eligible for the profit sharing plan contribution or the ESOP contributions described above for that plan year. Our contribution to the nonqualified deferred compensation plan for fiscal 2019, 2018 and 2017 was 10% of each employee’s eligible compensation, subject to the maximum amount allowed under the IRC. We have an employee stock purchase plan (“ESPP”) covering substantially all of our employees. The ESPP allows employees to purchase newly-issued shares of the Company’s common stock at a discount from market. The number of new shares issued under the ESPP was 43,678 in fiscal 2019 , 41,304 in fiscal 2018 and 38,986 in fiscal 2017 . The following represents the contribution expense for these company-sponsored plans for fiscal 2019, 2018 and 2017: (In thousands) 2019 2018 2017 Non-bargaining unit employee plans: Profit sharing $ 899 $ 779 $ 741 401(k) matching contributions 2,390 2,143 1,996 ESOP 899 779 741 Nonqualified deferred compensation plan 1,246 1,258 1,383 Bargaining unit employee plans 474 496 509 ESPP - all employees 376 364 364 Total contribution expense $ 6,284 $ 5,819 $ 5,734 In 2013 we withdrew from a collectively bargained multiemployer pension plan and recorded a liability for our share of the unfunded vested benefits. Payments of $467,000 per year are being made through 2034.</t>
  </si>
  <si>
    <t>Commitments and Contingencies Disclosure [Abstract]</t>
  </si>
  <si>
    <t>Commitments and Contingencies Leases. We have various operating leases for buildings and land on which some of our operations are located, trucks utilized for deliveries in certain branches, and certain office equipment. Future minimum lease payments due under operating leases with an initial term of one year or more at March 31, 2019 are as follows: (In thousands) 2020 2021 2022 2023 2024 Thereafter Minimum lease payment $ 2,198 $ 1,783 $ 1,407 $ 1,352 $ 1,183 $ 5,473 Total rental expense for fiscal years 2019 , 2018 and 2017 was as follows: 2019 2018 2017 (In thousands) Minimum rentals $ 2,994 $ 2,959 $ 3,283 Contingent rentals 23 26 28 Total rental expense $ 3,017 $ 2,985 $ 3,311 Litigation. As of March 31, 2019 , there were no material pending legal proceedings, other than ordinary routine litigation incidental to the business, to which we or any of our subsidiaries are a party or of which any of our property is the subject. Legal fees associated with such matters are expensed as incurred. Environmental Remediation : During fiscal 2018, we recorded a liability of $0.6 million related to estimated remediation expenses associated with existing trichloroethylene contamination at our Minneapolis facility. The liability was decreased by $0.2 million during fiscal 2019 to reflect payments made and management’s revised expectations related to the cost of this environmental remediation. The liability is not discounted as management expects to incur these expenses within the next twelve months. Given the many uncertainties involved in assessing environmental claims, our reserves may prove to be insufficient. While it is possible that additional expenses related to remediation will be incurred in future periods if currently unknown issues arise, we are unable to estimate the extent of any further financial impact. Asset Retirement Obligations. We have three leases of land which contain terms that state that at the end of the lease term, we have a specified amount of time to remove the property and buildings. Including available lease extensions, these leases expire in 2023, 2033 and 2044. At that time, anything that remains on the land becomes the property of the lessor, and the lessor has the option to either maintain the property or remove the property at our expense. We have not been able to reasonably estimate the fair value of the asset retirement obligations, primarily due to the combination of the following factors: The leases do not expire in the near future; we have a history of extending the leases with the lessors and currently intend to do so at expiration of the lease periods; the lessors do not have a history of terminating leases with their tenants; and because it is more likely than not that the buildings will have value at the end of the lease life and therefore, may not be removed by either the lessee or the lessor. Therefore, in accordance with accounting guidance related to asset retirement and environmental obligations, we have not recorded an asset retirement obligation as of March 31, 2019 . We will continue to monitor the factors surrounding the requirement to record an asset retirement obligation and will recognize the fair value of a liability in the period in which it is incurred and a reasonable estimate can be made.</t>
  </si>
  <si>
    <t>Income Taxes</t>
  </si>
  <si>
    <t>Income Tax Disclosure [Abstract]</t>
  </si>
  <si>
    <t>Income Taxes The Tax Act included a number of provisions, including lowering of the U.S. corporate tax rate from 35% to 21% effective January 1, 2018. Under GAAP, deferred tax assets and liabilities are required to be revalued during the period in which the new tax legislation is enacted. As such, during fiscal 2018 we revalued our net deferred tax liabilities to reflect the impact of the Tax Act and recorded a one-time benefit of $13.9 million . The accounting for the impact of the Tax Act was finalized during fiscal 2019 and there were no material adjustments to the estimates used under provisional accounting. Our effective tax rate for fiscal 2018 was also impacted by the $39.1 million goodwill impairment charge which was recorded for book purposes but was not deductible for tax purposes. The provisions for income taxes for fiscal 2019 , 2018 and 2017 were as follows: 2019 2018 2017 (In thousands) Federal — current $ 6,956 $ 7,024 $ 11,472 State — current 2,748 1,834 2,546 Total current 9,704 8,858 14,018 Federal — deferred (334 ) (14,393 ) (431 ) State — deferred (273 ) (364 ) (94 ) Total deferred (607 ) (14,757 ) (525 ) Total provision $ 9,097 $ (5,899 ) $ 13,493 Reconciliations of the provisions for income taxes to the applicable federal statutory income tax rate for fiscal 2019 , 2018 and 2017 are listed below. 2019 2018 2017 Statutory federal income tax 21.0 % 31.5 % 35.0 % State income taxes, net of federal deduction 5.8 % (8.3 )% 4.8 % ESOP dividend deduction on allocated shares (0.3 )% 1.4 % (0.7 )% Domestic production deduction — % 2.7 % (1.5 )% Goodwill impairment — % (81.7 )% — % Revaluation of net deferred tax liabilities — % 92.5 % — % Other — net 0.6 % 1.0 % (0.2 )% Total 27.1 % 39.1 % 37.4 % The tax effects of items comprising our net deferred tax liability as of March 31, 2019 and April 1, 2018 are as follows: (In thousands) 2019 2018 Deferred tax assets: Trade receivables $ 167 $ 254 Stock compensation accruals 654 593 Pension withdrawal liability 1,525 1,611 Other 1,853 1,619 Total deferred tax assets $ 4,199 $ 4,077 Deferred tax liabilities: Inventories $ (3,272 ) $ (3,047 ) Prepaid expenses (764 ) (756 ) Excess of tax over book depreciation (10,000 ) (9,811 ) Intangible assets (16,718 ) (17,625 ) Unrealized gain on interest rate swap (118 ) (221 ) Total deferred tax liabilities $ (30,872 ) $ (31,460 ) Net deferred tax liabilities $ (26,673 ) $ (27,383 ) As of March 31, 2019 , the Company has determined that it is more likely than not that the deferred tax assets at March 31, 2019 will be realized either through future taxable income or reversals of taxable temporary differences. During fiscal 2016, we recorded a gross unrecognized tax benefit in other long-term liabilities on our consolidated balance sheet as a result of uncertain income tax positions taken by Stauber Performance Ingredients (“Stauber”) on its tax returns for periods prior to our acquisition. We had no unrecognized tax benefits prior to the Stauber acquisition. The Stauber acquisition agreement provides the Company with indemnification from the prior owners for any tax liabilities relating to pre-acquisition tax returns. Accordingly, we also recorded an offsetting, long-term receivable, and as such any change in the unrecognized tax benefit will not impact our effective tax rate in future periods. During fiscal 2019, 2018 and 2017, the unrecognized tax benefit and the offsetting receivable were reduced to $0.1 million , $0.2 million and $0.8 million , respectively, due to the expiration of the statute of limitations for certain of the taxable periods. We expect these uncertain income tax amounts to decrease through September 2019 as the applicable examination periods for the relevant taxing authorities expire. We are subject to U.S. federal income tax as well as income tax of multiple state jurisdictions. The tax years prior to our fiscal year ended April 3, 2016 are closed to examination by the Internal Revenue Service, and with few exceptions, state and local income tax jurisdictions.</t>
  </si>
  <si>
    <t>Segment Information</t>
  </si>
  <si>
    <t>Segment Reporting [Abstract]</t>
  </si>
  <si>
    <t>Segment Information We have three reportable segments: Industrial, Water Treatment and Health and Nutrition. The accounting policies of the segments are the same as those described in the summary of significant accounting policies. Product costs and expenses for each segment are based on actual costs incurred along with cost allocations of shared and centralized functions.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our Health and Nutrition segment, the segments do not have separate accounting, administration, customer service or purchasing functions. There are no intersegment sales and no operating segments have been aggregated. Reportable Segments Industrial Water Treatment Health and Nutrition Total (In thousands) Fiscal Year Ended March 31, 2019: Sales $ 281,860 $ 149,490 $ 124,976 $ 556,326 Gross profit 34,900 37,986 23,050 95,936 Selling, general, and administrative expenses 22,759 19,498 16,861 59,118 Operating income 12,141 18,488 6,189 36,818 Identifiable assets* $ 162,926 $ 58,274 $ 146,042 $ 367,242 Capital expenditures $ 7,319 $ 4,506 $ 793 $ 12,618 Fiscal Year Ended April 1, 2018: Sales $ 247,374 $ 138,465 $ 118,330 $ 504,169 Gross profit 29,619 36,268 20,873 86,760 Selling, general, and administrative expenses 21,159 19,426 18,818 59,403 Goodwill impairment — — 39,116 39,116 Operating income (loss) 8,460 16,842 (37,061 ) (11,759 ) Identifiable assets* $ 165,052 $ 58,513 $ 153,123 $ 376,688 Capital expenditures $ 10,265 $ 7,228 $ 2,210 $ 19,703 Fiscal Year Ended April 2, 2017: Sales $ 238,555 $ 128,954 $ 116,084 $ 483,593 Gross profit 38,886 35,962 23,225 98,073 Selling, general, and administrative expenses 21,818 19,798 17,765 59,381 Operating income 17,068 16,164 5,460 38,692 Identifiable assets* $ 159,032 $ 53,445 $ 192,047 $ 404,524 Capital expenditures $ 10,529 $ 7,777 $ 3,310 $ 21,616 * Unallocated assets, consisting primarily of cash and cash equivalents, investments and prepaid expenses, were $18.4 million at March 31, 2019 , $14.3 million at April 1, 2018 and $13.1 million at April 2, 2017 .</t>
  </si>
  <si>
    <t>Selected Quarterly Financial Data (Unaudited)</t>
  </si>
  <si>
    <t>Quarterly Financial Information Disclosure [Abstract]</t>
  </si>
  <si>
    <t>Selected Quarterly Financial Data (Unaudited) (In thousands, except per share data) Fiscal 2019 First Second Third Fourth Sales $ 149,800 $ 145,324 $ 128,151 $ 133,051 Gross profit 28,457 25,772 21,033 20,674 Selling, general, and administrative expenses 14,979 14,941 14,312 14,886 Operating income 13,478 10,831 6,721 5,788 Net income 9,123 7,409 4,130 3,771 Basic earnings per share $ 0.86 $ 0.69 $ 0.39 $ 0.35 Diluted earnings per share $ 0.85 $ 0.69 $ 0.39 $ 0.35 Fiscal 2018 First Second Third Fourth Sales $ 133,731 $ 125,395 $ 118,053 $ 126,990 Gross profit 25,999 24,115 18,840 17,806 Selling, general, and administrative expenses 15,766 14,828 14,139 14,670 Goodwill impairment — — — 39,116 Operating income (loss) 10,233 9,287 4,701 (35,980 ) Net income (loss) 5,831 5,210 17,143 (37,361 ) Basic earnings (loss) per share $ 0.55 $ 0.49 $ 1.62 $ (3.51 ) Diluted earnings (loss) per share $ 0.55 $ 0.49 $ 1.61 $ (3.50 )</t>
  </si>
  <si>
    <t>Valuation and Qualifying Accounts (Notes)</t>
  </si>
  <si>
    <t>Valuation and Qualifying Accounts [Abstract]</t>
  </si>
  <si>
    <t>Schedule of Valuation and Qualifying Accounts Disclosure [Text Block]</t>
  </si>
  <si>
    <t>VALUATION AND QUALIFYING ACCOUNTS FOR THE FISCAL YEARS ENDED MARCH 31, 2019, APRIL 1, 2018 AND APRIL 2, 2017 Additions Description Balance at Beginning of Year Charged to Costs and Expenses Charged to Other Accounts Deductions Write-Offs Balance at End of Year (In thousands) Reserve deducted from asset to which it applies: Fiscal Year Ended March 31, 2019: Allowance for doubtful accounts 942 $ 92 $ — $ 414 620 Fiscal Year Ended April 1, 2018: Allowance for doubtful accounts $ 468 $ 509 $ — $ 35 $ 942 Fiscal Year Ended April 2, 2017: Allowance for doubtful accounts $ 602 $ 79 $ — $ 213 $ 468</t>
  </si>
  <si>
    <t>Nature of Business and Significant Accounting Policies (Policies)</t>
  </si>
  <si>
    <t>Fiscal Year</t>
  </si>
  <si>
    <t xml:space="preserve">Our fiscal year is a 52 or 53-week year ending on the Sunday closest to March 31. Our fiscal years ended March 31, 2019 (“fiscal 2019 ”), April 1, 2018 (“fiscal 2018 ”) and April 2, 2017 (“fiscal 2017”) were 52 weeks. The fiscal year ending March 29, 2020 (“fiscal 2020 ”) will also be 52 weeks. </t>
  </si>
  <si>
    <t>Principles of Consolidation</t>
  </si>
  <si>
    <t>The consolidated financial statements include the accounts of Hawkins, Inc. and its wholly-owned subsidiaries. All intercompany transactions and accounts have been eliminated.</t>
  </si>
  <si>
    <t>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Revenue Recognition</t>
  </si>
  <si>
    <t>Revenue is measured as the amount of consideration we expect to receive in exchange for transferring products. Revenue is recognized when we satisfy our performance obligations under the contract. We recognize revenue upon transfer of control of the promised products to the customer, with revenue recognized at the point in time the customer obtains control of the products. Net sales include products and shipping charges, net of estimates for product returns and any related sales rebates. We estimate product returns based on historical return rates. Using probability assessments, we estimate sales rebat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We offer certain customers cash discounts and volume rebates as sales incentives. The discounts and volume rebates are recorded as a reduction in sales at the time revenue is recognized in an amount estimated based on historical experience and contractual obligations.</t>
  </si>
  <si>
    <t>Shipping and Handling</t>
  </si>
  <si>
    <t>All shipping and handling amounts billed to customers are included in revenues. Costs incurred related to the shipping and the handling of products are included in cost of sales.</t>
  </si>
  <si>
    <t>The financial assets and liabilities that are re-measured and reported at fair value for each reporting period are an interest rate swap and marketable securities. There are no fair value measurements with respect to nonfinancial assets or liabilities that are recognized or disclosed at fair value in our consolidated financial statements on a recurring basis. Assets and liabilities measured at fair value are classified using the following hierarchy, which is based upon the transparency of inputs to the valuation as of the measurement date: Level 1: Valuation is based on quoted prices in active markets for identical assets or liabilities. Level 2: Valuation is based on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Valuation is based upon unobservable inputs for the asset or liability that are supported by little or no market activity. These fair values are determined using pricing models for which the assumptions utilize management’s estimates or market participant assumption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si>
  <si>
    <t>Cash Equivalents</t>
  </si>
  <si>
    <t>Cash equivalents include all liquid debt instruments (primarily cash funds and money market accounts) purchased with an original maturity of three months or less. The cash balances, maintained at large commercial banking institutions with strong credit ratings, may, at times, exceed federally insured limits.</t>
  </si>
  <si>
    <t>Trade Receivables</t>
  </si>
  <si>
    <t xml:space="preserve">Financial instruments, which potentially subject us to a concentration of credit risk, principally consist of trade receivables. We sell our principal products to a large number of customers in many different industries. There are no concentrations of credit risk with a single customer from a particular service or geographic area that would significantly impact us in the near term. To reduce credit risk, we routinely assess the financial strength of our customers. We record an allowance for doubtful accounts to reduce our receivables to an amount we estimate is collectible from our customers. Estimates used in determining the allowance for doubtful accounts are based on historical collection experience, current trends, aging of accounts receivable and periodic evaluations of our customers’ financial condition. </t>
  </si>
  <si>
    <t>Inventories, consisting primarily of finished goods, are primarily valued at the lower of cost or net realizable value, with cost for approximately 69% of our inventory determined using the last-in, first-out (“LIFO”) method. Cost for the other 31% of our total inventory is determined using the first-in, first-out (“FIFO”) method.</t>
  </si>
  <si>
    <t>Property, Plant and Equipment</t>
  </si>
  <si>
    <t>Property is stated at cost and depreciated or amortized over the lives of the assets, using the straight-line method. Estimated lives are: 10 to 40 years for buildings and improvements; 3 to 20 years for machinery and equipment; and 3 to 10 years for transportation equipment and office furniture and equipment including computer systems. Leasehold improvements are depreciated over the lesser of their estimated useful lives or the remaining lease term. Significant improvements that add to productive capacity or extend the lives of properties are capitalized. Costs for repairs and maintenance are charged to expense as incurred. When property is retired or otherwise disposed of, the cost and related accumulated depreciation or amortization are removed from the accounts and any related gains or losses are included in income. We review the recoverability of long-lived assets to be held and used, such as property, plant and equipment, when events or changes in circumstances occur that indicate the carrying value of the asset group may not be recoverable, such as prolonged industry downturn or significant reductions in projected future cash flows. The assessment of possible impairment is based on our ability to recover the carrying value of the asset group from the expected future pre-tax cash flows (undiscounted) of the related operations. If these cash flows are less than the carrying value of such asset group, an impairment loss would be measured by the amount the carrying value exceeds the fair value of the long-lived asset group. The measurement of impairment requires us to estimate future cash flows and the fair value of long-lived assets. No long-lived assets were determined to be impaired during fiscal years 2019 , 2018 or 2017 .</t>
  </si>
  <si>
    <t>Goodwill and Identifiable Intangible Assets</t>
  </si>
  <si>
    <t xml:space="preserve">Goodwill represents the excess of the cost of acquired businesses over the fair value of identifiable tangible net assets and identifiable intangible assets purchased. Goodwill is tested at least annually for impairment, and is tested for impairment more frequently if events or changes in circumstances indicate that the asset might be impaired. Our annual test for impairment is as of the first day of our fourth fiscal quarter. As of December 31, 2018, we performed an analysis of qualitative factors for our Water Treatment reporting unit to determine whether it is more likely than not that the fair value of this reporting unit was less than its carrying amount as a basis for determining whether it is necessary to perform a quantitative goodwill impairment test. Based on management’s analysis of qualitative factors, we determined that it was not necessary to perform a quantitative goodwill impairment test for the Water Treatment reporting unit. We performed a quantitative goodwill impairment test for our Industrial and Health and Nutrition reporting units. This test, used to identify potential impairment, compares the fair value of each reporting unit with its carrying amount, including indefinite-lived intangible assets. If the fair value exceeds the carrying amount, the goodwill is not considered impaired. If the carrying amount exceeds the fair value, the reporting unit’s goodwill is considered impaired, and we must recognize an impairment charge for the amount by which the carrying amount exceeds the reporting unit’s fair value. The fair value of both of these reporting units exceeded their respective carrying values as of December 31, 2018, and accordingly we did not record a goodwill impairment charge. Goodwill impairment assessments were also completed in the fourth quarters of fiscal 2018 and 2017 . We recorded a $39.1 million impairment charge during the fourth quarter of fiscal 2018 in our Health and Nutrition reporting unit. The impairment charge was recorded as a result of changes in expectations for future growth as part of our fourth quarter long-term strategic planning process to align with historical experience in recent periods and expected changes in future product mix. Our primary identifiable intangible assets include customer lists, trade secrets, non-competition agreements, trademarks and trade names acquired in previous business acquisitions. Identifiable intangible assets with finite lives are amortized whereas identifiable intangible assets with indefinite lives are not amortized. The values assigned to the intangible assets with finite lives are being amortized on average over approximately 14 years .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qualitative assessment to determine whether it is more likely than not that the asset is impaired. Based on management’s analysis of qualitative factors, we determined that it was not necessary to perform a quantitative impairment test for fiscal 2019 . Impairment assessments were also completed in the fourth quarters of fiscal 2018 and 2017 which resulted in no impairment charges for either of these fiscal years. </t>
  </si>
  <si>
    <t xml:space="preserv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deferred tax assets and liabilities are analyzed regularly, and management assesses the likelihood that deferred tax assets will be recovered from future taxable income. We record any interest and penalties related to income taxes as income tax expense in the consolidated statements of income. The effects of income tax positions are recognized only if those positions are more likely than not of being sustained. Changes in recognition or measurement are made as facts and circumstances change. See note 13 for further information regarding the recording of a liability and offsetting receivable regarding an uncertain tax position taken by Stauber prior to its acquisition by us.</t>
  </si>
  <si>
    <t>Stock-Based Compensation</t>
  </si>
  <si>
    <t>We account for stock-based compensation on a fair value basis. The estimated grant date fair value of each stock-based award is recognized in expense over the requisite service period (generally the vesting period). Non-vested share awards are recorded as expense over the requisite service periods based on the market value on the date of grant.</t>
  </si>
  <si>
    <t>Earnings Per Share</t>
  </si>
  <si>
    <t>Basic earnings per share (“EPS”) are computed by dividing net income by the weighted-average number of common shares outstanding. Diluted EPS are computed by dividing net income by the weighted-average number of common shares outstanding including the incremental shares assumed to be issued as performance units and restricted stock. Basic and diluted EPS were calculated using the following: March 31, 2019 April 1, 2018 April 2, 2017 Weighted average common shares outstanding — basic 10,654,887 10,607,422 10,536,347 Dilutive impact of stock performance units and restricted stock 71,289 36,297 59,763 Weighted average common shares outstanding — diluted 10,726,176 10,643,719 10,596,110</t>
  </si>
  <si>
    <t>Derivatives Instruments and Hedging Activities</t>
  </si>
  <si>
    <t>We are subject to interest rate risk associated with our variable rate debt. We have in place an interest rate swap which was has been designated as a cash flow hedge, the purpose of which is to eliminate the cash flow impact of interest rate changes on a portion of our variable-rate debt. The hedge was measured at fair value on the contract date and is subsequently remeasured to fair value at each reporting date. Changes in the fair value of a derivative that is highly effective, and that is designated and qualifies as a cash flow hedge, are recorded in other comprehensive income, until the consolidated statement of income is affected by the variability in cash flows of the designated hedged item. To the extent that the hedge is ineffective, changes in the fair value are recognized in the Statement of Income.</t>
  </si>
  <si>
    <t>Nature of Business and Significant Accounting Policies (Tables)</t>
  </si>
  <si>
    <t>Schedule of earnings per share, basic and diluted</t>
  </si>
  <si>
    <t>Basic and diluted EPS were calculated using the following: March 31, 2019 April 1, 2018 April 2, 2017 Weighted average common shares outstanding — basic 10,654,887 10,607,422 10,536,347 Dilutive impact of stock performance units and restricted stock 71,289 36,297 59,763 Weighted average common shares outstanding — diluted 10,726,176 10,643,719 10,596,110</t>
  </si>
  <si>
    <t>Revenue (Tables)</t>
  </si>
  <si>
    <t>Disaggregation of Revenue [Table Text Block]</t>
  </si>
  <si>
    <t>The following table disaggregates external customer net sales by major revenue stream: Fiscal Year Ended March 31, 2019: (In thousands) Industrial Water Health and Total Bulk / Distributed specialty products (1) $ 61,231 $ 21,774 $ 109,067 $ 192,072 Manufactured, blended or repackaged products (2) 216,582 126,257 15,685 358,524 Other 4,047 1,459 224 5,730 Total external customer sales $ 281,860 $ 149,490 $ 124,976 $ 556,326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t>
  </si>
  <si>
    <t>Fair Value Measurements (Tables)</t>
  </si>
  <si>
    <t>Schedule of Fair Value, Assets and Liabilities Measured on Recurring Basis [Table Text Block]</t>
  </si>
  <si>
    <t xml:space="preserve">The following table summarizes the balances of assets or liabilities measured at fair value on a recurring basis as of March 31, 2019 and April 1, 2018. 0 March 31, 2019 (In thousands) Level 1 Level 2 Level 3 Interest rate swap — $ 435 — Deferred compensation plan assets $ 2,637 — — April 1, 2018 (In thousands) Level 1 Level 2 Level 3 Interest rate swap — $ 819 — Deferred compensation plan assets 1,392 — — </t>
  </si>
  <si>
    <t>Inventories (Tables)</t>
  </si>
  <si>
    <t>Summary of Inventories</t>
  </si>
  <si>
    <t>Inventories at March 31, 2019 and April 1, 2018 consisted of the following: 2019 2018 (In thousands) Inventory (FIFO basis) $ 65,526 $ 65,322 LIFO reserve (5,044 ) (5,586 ) Net inventory $ 60,482 $ 59,736</t>
  </si>
  <si>
    <t>Goodwill and Intangible Assets (Tables)</t>
  </si>
  <si>
    <t>Schedule of goodwill</t>
  </si>
  <si>
    <t xml:space="preserve">The changes in the carrying amount of goodwill for each of our three reportable segments were as follows: (In thousands) Industrial Water Treatment Health and Nutrition Total Balance as of April 2, 2017 $ 6,495 $ 7,000 $ 84,061 $ 97,556 Impairment — — (39,116 ) (39,116 ) Balance as of April 1, 2018 and March 31, 2019 $ 6,495 $ 7,000 $ 44,945 $ 58,440 </t>
  </si>
  <si>
    <t>Summary of intangible assets</t>
  </si>
  <si>
    <t>The following is a summary of our identifiable intangible assets as of March 31, 2019 and April 1, 2018 : 2019 Gross Amount Accumulated Amortization Net carrying value (In thousands) Finite-life intangible assets: Customer relationships $ 78,383 $ (16,910 ) $ 61,473 Trademarks and trade names 6,045 (3,115 ) 2,930 Other finite-life intangible assets 3,648 (3,552 ) 96 Total finite-life intangible assets 88,076 (23,577 ) 64,499 Indefinite-life intangible assets 1,227 — 1,227 Total intangible assets, net $ 89,303 $ (23,577 ) $ 65,726 2018 Gross Amount Accumulated Amortization Net carrying value (In thousands) Finite-life intangible assets: Customer relationships $ 78,383 $ (12,419 ) $ 65,964 Trademarks and trade names 6,045 (2,490 ) 3,555 Other finite-life intangible assets 3,648 (3,215 ) 433 Total finite-life intangible assets 88,076 (18,124 ) 69,952 Indefinite-life intangible assets 1,227 — 1,227 Total intangible assets, net $ 89,303 $ (18,124 ) $ 71,179</t>
  </si>
  <si>
    <t>Schedule of future amortization expense</t>
  </si>
  <si>
    <t>The estimated future amortization expense for identifiable intangible assets during the next five years is as follows: (In thousands) 2020 2021 2022 2023 2024 Estimated amortization expense $ 5,073 $ 5,028 $ 4,891 $ 4,891 $ 4,891</t>
  </si>
  <si>
    <t>Debt (Tables)</t>
  </si>
  <si>
    <t>Schedule of Long-term Debt Instruments</t>
  </si>
  <si>
    <t>Debt at March 31, 2019 and April 1, 2018 consisted of the following: (In thousands) March 31, 2019 April 1, 2018 Senior secured term loan $ — $ 85,000 Senior secured revolver 85,000 16,000 Total debt 85,000 101,000 Less: unamortized debt issuance costs (435 ) (374 ) Total debt, net of debt issuance costs 84,565 100,626 Less: current portion of long-term debt, net of current unamortized debt issuance costs (9,907 ) (9,864 ) Total long-term debt $ 74,658 $ 90,762</t>
  </si>
  <si>
    <t>Share Based Compensation (Tables)</t>
  </si>
  <si>
    <t>Performance-Based Restricted Stock [Member]</t>
  </si>
  <si>
    <t>Share-based Compensation Arrangement by Share-based Payment Award [Line Items]</t>
  </si>
  <si>
    <t>Summary of performance-based restricted stock units</t>
  </si>
  <si>
    <t>The following table represents the restricted stock activity for fiscal 2018 and 2019 : Shares Weighted- Average Grant Date Fair Value Outstanding at beginning of fiscal 2018 28,853 $ 43.10 Granted 35,075 47.50 Vested — — Forfeited or expired (12,785 ) 46.02 Outstanding at end of fiscal 2018 51,143 $ 45.39 Granted 7,818 31.35 Vested (24,567 ) 43.10 Forfeited or expired (1,511 ) 47.50 Outstanding at end of fiscal 2019 32,883 $ 43.66</t>
  </si>
  <si>
    <t>Restricted Stock Awards [Member]</t>
  </si>
  <si>
    <t>Summary of restricted stock awards</t>
  </si>
  <si>
    <t>The following table represents the Board’s restricted stock activity for fiscal 2018 and 2019 : Shares Weighted- Average Grant Date Fair Value Outstanding at beginning of fiscal 2018 8,092 $ 43.24 Granted 8,484 41.25 Vested (8,092 ) 43.24 Forfeited or expired — — Outstanding at end of fiscal 2018 8,484 $ 41.25 Granted 8,352 35.90 Vested (8,484 ) 41.25 Forfeited or expired — — Outstanding at end of fiscal 2019 8,352 $ 35.90</t>
  </si>
  <si>
    <t>Profit Sharing, Employee Stock Ownership, Employee Stock Purchase and Pension Plans (Tables)</t>
  </si>
  <si>
    <t>Schedule of contribution expenses</t>
  </si>
  <si>
    <t xml:space="preserve">The following represents the contribution expense for these company-sponsored plans for fiscal 2019, 2018 and 2017: (In thousands) 2019 2018 2017 Non-bargaining unit employee plans: Profit sharing $ 899 $ 779 $ 741 401(k) matching contributions 2,390 2,143 1,996 ESOP 899 779 741 Nonqualified deferred compensation plan 1,246 1,258 1,383 Bargaining unit employee plans 474 496 509 ESPP - all employees 376 364 364 Total contribution expense $ 6,284 $ 5,819 $ 5,734 </t>
  </si>
  <si>
    <t>Commitments and Contingencies (Tables)</t>
  </si>
  <si>
    <t>Schedule of future minimum rental payments for operating leases</t>
  </si>
  <si>
    <t>Future minimum lease payments due under operating leases with an initial term of one year or more at March 31, 2019 are as follows: (In thousands) 2020 2021 2022 2023 2024 Thereafter Minimum lease payment $ 2,198 $ 1,783 $ 1,407 $ 1,352 $ 1,183 $ 5,473</t>
  </si>
  <si>
    <t>Schedule of rent expense</t>
  </si>
  <si>
    <t>Total rental expense for fiscal years 2019 , 2018 and 2017 was as follows: 2019 2018 2017 (In thousands) Minimum rentals $ 2,994 $ 2,959 $ 3,283 Contingent rentals 23 26 28 Total rental expense $ 3,017 $ 2,985 $ 3,311</t>
  </si>
  <si>
    <t>Income Taxes (Tables)</t>
  </si>
  <si>
    <t>Schedule of provisions for income taxes</t>
  </si>
  <si>
    <t>The provisions for income taxes for fiscal 2019 , 2018 and 2017 were as follows: 2019 2018 2017 (In thousands) Federal — current $ 6,956 $ 7,024 $ 11,472 State — current 2,748 1,834 2,546 Total current 9,704 8,858 14,018 Federal — deferred (334 ) (14,393 ) (431 ) State — deferred (273 ) (364 ) (94 ) Total deferred (607 ) (14,757 ) (525 ) Total provision $ 9,097 $ (5,899 ) $ 13,493</t>
  </si>
  <si>
    <t>Schedule of effective income tax rate reconciliation</t>
  </si>
  <si>
    <t>Reconciliations of the provisions for income taxes to the applicable federal statutory income tax rate for fiscal 2019 , 2018 and 2017 are listed below. 2019 2018 2017 Statutory federal income tax 21.0 % 31.5 % 35.0 % State income taxes, net of federal deduction 5.8 % (8.3 )% 4.8 % ESOP dividend deduction on allocated shares (0.3 )% 1.4 % (0.7 )% Domestic production deduction — % 2.7 % (1.5 )% Goodwill impairment — % (81.7 )% — % Revaluation of net deferred tax liabilities — % 92.5 % — % Other — net 0.6 % 1.0 % (0.2 )% Total 27.1 % 39.1 % 37.4 %</t>
  </si>
  <si>
    <t>Schedule of deferred tax assets and liabilities</t>
  </si>
  <si>
    <t>The tax effects of items comprising our net deferred tax liability as of March 31, 2019 and April 1, 2018 are as follows: (In thousands) 2019 2018 Deferred tax assets: Trade receivables $ 167 $ 254 Stock compensation accruals 654 593 Pension withdrawal liability 1,525 1,611 Other 1,853 1,619 Total deferred tax assets $ 4,199 $ 4,077 Deferred tax liabilities: Inventories $ (3,272 ) $ (3,047 ) Prepaid expenses (764 ) (756 ) Excess of tax over book depreciation (10,000 ) (9,811 ) Intangible assets (16,718 ) (17,625 ) Unrealized gain on interest rate swap (118 ) (221 ) Total deferred tax liabilities $ (30,872 ) $ (31,460 ) Net deferred tax liabilities $ (26,673 ) $ (27,383 )</t>
  </si>
  <si>
    <t>Segment Information (Tables)</t>
  </si>
  <si>
    <t>Summary of Segment Information</t>
  </si>
  <si>
    <t xml:space="preserve">Reportable Segments Industrial Water Treatment Health and Nutrition Total (In thousands) Fiscal Year Ended March 31, 2019: Sales $ 281,860 $ 149,490 $ 124,976 $ 556,326 Gross profit 34,900 37,986 23,050 95,936 Selling, general, and administrative expenses 22,759 19,498 16,861 59,118 Operating income 12,141 18,488 6,189 36,818 Identifiable assets* $ 162,926 $ 58,274 $ 146,042 $ 367,242 Capital expenditures $ 7,319 $ 4,506 $ 793 $ 12,618 Fiscal Year Ended April 1, 2018: Sales $ 247,374 $ 138,465 $ 118,330 $ 504,169 Gross profit 29,619 36,268 20,873 86,760 Selling, general, and administrative expenses 21,159 19,426 18,818 59,403 Goodwill impairment — — 39,116 39,116 Operating income (loss) 8,460 16,842 (37,061 ) (11,759 ) Identifiable assets* $ 165,052 $ 58,513 $ 153,123 $ 376,688 Capital expenditures $ 10,265 $ 7,228 $ 2,210 $ 19,703 Fiscal Year Ended April 2, 2017: Sales $ 238,555 $ 128,954 $ 116,084 $ 483,593 Gross profit 38,886 35,962 23,225 98,073 Selling, general, and administrative expenses 21,818 19,798 17,765 59,381 Operating income 17,068 16,164 5,460 38,692 Identifiable assets* $ 159,032 $ 53,445 $ 192,047 $ 404,524 Capital expenditures $ 10,529 $ 7,777 $ 3,310 $ 21,616 * Unallocated assets, consisting primarily of cash and cash equivalents, investments and prepaid expenses, were $18.4 million at March 31, 2019 , $14.3 million at April 1, 2018 and $13.1 million at April 2, 2017 . </t>
  </si>
  <si>
    <t>Selected Quarterly Financial Data (Unaudited) (Tables)</t>
  </si>
  <si>
    <t>Schedule of quarterly financial information (Unaudited)</t>
  </si>
  <si>
    <t>(In thousands, except per share data) Fiscal 2019 First Second Third Fourth Sales $ 149,800 $ 145,324 $ 128,151 $ 133,051 Gross profit 28,457 25,772 21,033 20,674 Selling, general, and administrative expenses 14,979 14,941 14,312 14,886 Operating income 13,478 10,831 6,721 5,788 Net income 9,123 7,409 4,130 3,771 Basic earnings per share $ 0.86 $ 0.69 $ 0.39 $ 0.35 Diluted earnings per share $ 0.85 $ 0.69 $ 0.39 $ 0.35 Fiscal 2018 First Second Third Fourth Sales $ 133,731 $ 125,395 $ 118,053 $ 126,990 Gross profit 25,999 24,115 18,840 17,806 Selling, general, and administrative expenses 15,766 14,828 14,139 14,670 Goodwill impairment — — — 39,116 Operating income (loss) 10,233 9,287 4,701 (35,980 ) Net income (loss) 5,831 5,210 17,143 (37,361 ) Basic earnings (loss) per share $ 0.55 $ 0.49 $ 1.62 $ (3.51 ) Diluted earnings (loss) per share $ 0.55 $ 0.49 $ 1.61 $ (3.50 )</t>
  </si>
  <si>
    <t>Nature of Business and Significant Accounting Policies -Textual (Details) $ in Thousands</t>
  </si>
  <si>
    <t>3 Months Ended</t>
  </si>
  <si>
    <t>Apr. 01, 2018USD ($)</t>
  </si>
  <si>
    <t>Dec. 31, 2017USD ($)</t>
  </si>
  <si>
    <t>Oct. 01, 2017USD ($)</t>
  </si>
  <si>
    <t>Jul. 02, 2017USD ($)</t>
  </si>
  <si>
    <t>Mar. 31, 2019USD ($)Segment</t>
  </si>
  <si>
    <t>Apr. 02, 2017USD ($)</t>
  </si>
  <si>
    <t>Number of reportable segments (segment) | Segment</t>
  </si>
  <si>
    <t>Number of Weeks in Fiscal Year</t>
  </si>
  <si>
    <t>364 days</t>
  </si>
  <si>
    <t>Number of weeks in next fiscal year</t>
  </si>
  <si>
    <t>Percentage of LIFO Inventory</t>
  </si>
  <si>
    <t>69.00%</t>
  </si>
  <si>
    <t>Percentage of FIFO inventory</t>
  </si>
  <si>
    <t>31.00%</t>
  </si>
  <si>
    <t>Tax effects reclassified from other comprehensive income to retained earnings</t>
  </si>
  <si>
    <t>Maximum [Member]</t>
  </si>
  <si>
    <t>371 days</t>
  </si>
  <si>
    <t>Minimum [Member]</t>
  </si>
  <si>
    <t>Average [Member]</t>
  </si>
  <si>
    <t>Finite-lived intangible asset, useful life</t>
  </si>
  <si>
    <t>14 years</t>
  </si>
  <si>
    <t>Nature of Business and Significant Accounting Policies -PP&amp;E (Details)</t>
  </si>
  <si>
    <t>Building and Building Improvements [Member] | Minimum [Member]</t>
  </si>
  <si>
    <t>Property, Plant and Equipment [Line Items]</t>
  </si>
  <si>
    <t>Property, plant and equipment, estimated useful lives</t>
  </si>
  <si>
    <t>10 years</t>
  </si>
  <si>
    <t>Building and Building Improvements [Member] | Maximum [Member]</t>
  </si>
  <si>
    <t>40 years</t>
  </si>
  <si>
    <t>Machinery and Equipment [Member] | Minimum [Member]</t>
  </si>
  <si>
    <t>3 years</t>
  </si>
  <si>
    <t>Machinery and Equipment [Member] | Maximum [Member]</t>
  </si>
  <si>
    <t>20 years</t>
  </si>
  <si>
    <t>Transportation Equipment [Member] | Minimum [Member]</t>
  </si>
  <si>
    <t>Transportation Equipment [Member] | Maximum [Member]</t>
  </si>
  <si>
    <t>Office Equipment [Member] | Minimum [Member]</t>
  </si>
  <si>
    <t>Office Equipment [Member] | Maximum [Member]</t>
  </si>
  <si>
    <t>Nature of Business and Significant Accounting Policies -EPS (Details) - shares</t>
  </si>
  <si>
    <t>Weighted Average Number of Shares Outstanding, Basic</t>
  </si>
  <si>
    <t>Dilutive impact of stock options, performance units, and restricted stock (shares)</t>
  </si>
  <si>
    <t>Weighted average common shares outstanding — diluted (shares)</t>
  </si>
  <si>
    <t>Weighted Average Number Diluted Shares Outstanding Adjustment</t>
  </si>
  <si>
    <t>Nature of Business and Significant Accounting Policies Nature of Business and Significant Accounting Policies -Acct Pronouncements (Details) - Accounting Standards Update 2016-02 [Member] $ in Millions</t>
  </si>
  <si>
    <t>Mar. 31, 2019USD ($)</t>
  </si>
  <si>
    <t>Item Effected [Line Items]</t>
  </si>
  <si>
    <t>Increase (Decrease) in Other Noncurrent Assets</t>
  </si>
  <si>
    <t>Increase (Decrease) in Other Noncurrent Liabilities</t>
  </si>
  <si>
    <t>Revenue (Details) $ in Thousands</t>
  </si>
  <si>
    <t>Disaggregation of Revenue [Line Items]</t>
  </si>
  <si>
    <t>Revenues</t>
  </si>
  <si>
    <t>Industrial [Member]</t>
  </si>
  <si>
    <t>Water Treatment [Member]</t>
  </si>
  <si>
    <t>Health and Nutrition [Member]</t>
  </si>
  <si>
    <t>Bulk / Distributed specialty products [Member]</t>
  </si>
  <si>
    <t>Bulk / Distributed specialty products [Member] | Industrial [Member]</t>
  </si>
  <si>
    <t>Bulk / Distributed specialty products [Member] | Water Treatment [Member]</t>
  </si>
  <si>
    <t>Bulk / Distributed specialty products [Member] | Health and Nutrition [Member]</t>
  </si>
  <si>
    <t>Manufactured, blended or repackaged products [Member]</t>
  </si>
  <si>
    <t>Manufactured, blended or repackaged products [Member] | Industrial [Member]</t>
  </si>
  <si>
    <t>Manufactured, blended or repackaged products [Member] | Water Treatment [Member]</t>
  </si>
  <si>
    <t>Manufactured, blended or repackaged products [Member] | Health and Nutrition [Member]</t>
  </si>
  <si>
    <t>Other [Member]</t>
  </si>
  <si>
    <t>Other [Member] | Industrial [Member]</t>
  </si>
  <si>
    <t>Other [Member] | Water Treatment [Member]</t>
  </si>
  <si>
    <t>Other [Member] | Health and Nutrition [Member]</t>
  </si>
  <si>
    <t>Derivative Instruments (Details) - USD ($) $ in Thousands</t>
  </si>
  <si>
    <t>Derivative [Line Items]</t>
  </si>
  <si>
    <t>Derivative Instruments, Gain (Loss) Recognized in Other Comprehensive Income (Loss), Effective Portion, Net</t>
  </si>
  <si>
    <t>Interest Rate Swap [Member]</t>
  </si>
  <si>
    <t>Cash Flow Hedge Derivative Instrument Assets at Fair Value</t>
  </si>
  <si>
    <t>Interest Rate Swap [Member] | Debt Instrument, Redemption, Period One [Member]</t>
  </si>
  <si>
    <t>Derivative, Notional Amount</t>
  </si>
  <si>
    <t>Interest Rate Swap [Member] | Debt Instrument, Redemption, Period Two [Member]</t>
  </si>
  <si>
    <t>Fair Value Measurements (Details) - USD ($) $ in Thousands</t>
  </si>
  <si>
    <t>Fair Value, Inputs, Level 1 [Member] | Interest Rate Swap [Member]</t>
  </si>
  <si>
    <t>Fair Value, Assets and Liabilities Measured on Recurring and Nonrecurring Basis [Line Items]</t>
  </si>
  <si>
    <t>Assets, Fair Value Disclosure, Recurring</t>
  </si>
  <si>
    <t>Fair Value, Inputs, Level 1 [Member] | Investment Type [Member]</t>
  </si>
  <si>
    <t>Fair Value, Inputs, Level 2 [Member] | Interest Rate Swap [Member]</t>
  </si>
  <si>
    <t>Fair Value, Inputs, Level 2 [Member] | Investment Type [Member]</t>
  </si>
  <si>
    <t>Fair Value, Inputs, Level 3 [Member] | Interest Rate Swap [Member]</t>
  </si>
  <si>
    <t>Fair Value, Inputs, Level 3 [Member] | Investment Type [Member]</t>
  </si>
  <si>
    <t>Assets Held for Sale (Details) $ in Millions</t>
  </si>
  <si>
    <t>Assets Held-for-sale, Long Lived, Fair Value Disclosure</t>
  </si>
  <si>
    <t>Inventories (Details) - USD ($) $ in Thousands</t>
  </si>
  <si>
    <t>Inventory (FIFO basis)</t>
  </si>
  <si>
    <t>LIFO reserve</t>
  </si>
  <si>
    <t>Net inventory</t>
  </si>
  <si>
    <t>Inventories-Textual (Details) - USD ($) $ in Millions</t>
  </si>
  <si>
    <t>Inventories (Textual) [Abstract]</t>
  </si>
  <si>
    <t>Finished goods (LIFO basis)</t>
  </si>
  <si>
    <t>Increase (Decrease) LIFO reserve</t>
  </si>
  <si>
    <t>Goodwill and Intangible Assets-Goodwill Rollforward (Details) $ in Thousands</t>
  </si>
  <si>
    <t>Goodwill [Line Items]</t>
  </si>
  <si>
    <t>Number of Reportable Segments | Segment</t>
  </si>
  <si>
    <t>Goodwill, beginning of period</t>
  </si>
  <si>
    <t>Goodwill, Period Increase (Decrease)</t>
  </si>
  <si>
    <t>Goodwill, end of period</t>
  </si>
  <si>
    <t>Goodwill and Intangible Assets-Intangible Assets (Details) - USD ($) $ in Thousands</t>
  </si>
  <si>
    <t>Finite-Lived Intangible Assets [Line Items]</t>
  </si>
  <si>
    <t>Amortization of Intangible Assets</t>
  </si>
  <si>
    <t>Finite-life intangible assets</t>
  </si>
  <si>
    <t>Gross Amount</t>
  </si>
  <si>
    <t>Accumulated Amortization</t>
  </si>
  <si>
    <t>Net carrying value</t>
  </si>
  <si>
    <t>Indefinite-life intangible assets</t>
  </si>
  <si>
    <t>Intangible assets, Gross Carrying Amount</t>
  </si>
  <si>
    <t>Intangible assets, Accumulated Amortization</t>
  </si>
  <si>
    <t>Total intangible assets, net</t>
  </si>
  <si>
    <t>Customer relationships [Member]</t>
  </si>
  <si>
    <t>Trademarks [Member]</t>
  </si>
  <si>
    <t>Other finite-life intangible assets [Member]</t>
  </si>
  <si>
    <t>Goodwill and Intangible Assets-Future Amortization (Details) $ in Thousands</t>
  </si>
  <si>
    <t>Estimated amortization expense [Abstract]</t>
  </si>
  <si>
    <t>2020</t>
  </si>
  <si>
    <t>2021</t>
  </si>
  <si>
    <t>2022</t>
  </si>
  <si>
    <t>2023</t>
  </si>
  <si>
    <t>2024</t>
  </si>
  <si>
    <t>Debt (Details Textual) - USD ($) $ in Thousands</t>
  </si>
  <si>
    <t>Nov. 30, 2018</t>
  </si>
  <si>
    <t>Debt Instrument [Line Items]</t>
  </si>
  <si>
    <t>Line of Credit Facility, Maximum Borrowing Capacity</t>
  </si>
  <si>
    <t>Revolving Loan Facility Letter of Credit</t>
  </si>
  <si>
    <t>Revolving Loan Facility Swingline Subfacility</t>
  </si>
  <si>
    <t>Payment for Debt Extinguishment or Debt Prepayment Cost</t>
  </si>
  <si>
    <t>Line of Credit Facility, Interest Rate at Period End</t>
  </si>
  <si>
    <t>3.20%</t>
  </si>
  <si>
    <t>Payments of Debt Issuance Costs</t>
  </si>
  <si>
    <t>Unamortized Debt Issuance Expense</t>
  </si>
  <si>
    <t>Line of Credit Facility, Commitment Fee Percentage</t>
  </si>
  <si>
    <t>0.15%</t>
  </si>
  <si>
    <t>0.25%</t>
  </si>
  <si>
    <t>Debt (Details) - USD ($) $ in Thousands</t>
  </si>
  <si>
    <t>Total long-term Debt</t>
  </si>
  <si>
    <t>Total debt, net of debt issuance costs</t>
  </si>
  <si>
    <t>Less Current Portion of Long-term Debt</t>
  </si>
  <si>
    <t>Long-term Debt, Excluding Current Maturities</t>
  </si>
  <si>
    <t>Term Loan [Member]</t>
  </si>
  <si>
    <t>Revolving Credit Facility [Member]</t>
  </si>
  <si>
    <t>Share Based Compensation-Restricted and Performance Shares Rollforward (Details) - $ / shares</t>
  </si>
  <si>
    <t>Share-based Compensation Arrangement by Share-based Payment Award, Equity Instruments Other than Options, Nonvested, Number of Shares [Roll Forward]</t>
  </si>
  <si>
    <t>Beginning Balance, Shares</t>
  </si>
  <si>
    <t>Granted, Shares</t>
  </si>
  <si>
    <t>Vested, Shares</t>
  </si>
  <si>
    <t>Forfeited or expired, Shares</t>
  </si>
  <si>
    <t>Ending Balance, Shares</t>
  </si>
  <si>
    <t>Share-based Compensation Arrangement by Share-based Payment Award, Equity Instruments Other than Options, Nonvested, Weighted Average Grant Date Fair Value [Roll Forward]</t>
  </si>
  <si>
    <t>Beginning Balance, Weighted average grant date fair value (usd per share)</t>
  </si>
  <si>
    <t>Granted, Weighted average grant date fair value (usd per share)</t>
  </si>
  <si>
    <t>Vested, Weighted average grant date fair value (usd per share)</t>
  </si>
  <si>
    <t>Forfeited or expired, Weighted average grant date fair value (usd per share)</t>
  </si>
  <si>
    <t>Ending Balance, Weighted average grant date fair value (usd per share)</t>
  </si>
  <si>
    <t>Share Based Compensation-Textual (Details) - USD ($) $ / shares in Units, $ in Thousands</t>
  </si>
  <si>
    <t>Range of restricted stock to be issued minimum</t>
  </si>
  <si>
    <t>Range of restricted stock to be issued maximum</t>
  </si>
  <si>
    <t>Vesting period</t>
  </si>
  <si>
    <t>2 years</t>
  </si>
  <si>
    <t>Weighted average grant date fair value (usd per share)</t>
  </si>
  <si>
    <t>Compensation expense</t>
  </si>
  <si>
    <t>Equity instruments other than options, vested in period, total fair value</t>
  </si>
  <si>
    <t>Cost not yet recognized</t>
  </si>
  <si>
    <t>Performance-Based Restricted Stock [Member] | Weighted Average [Member]</t>
  </si>
  <si>
    <t>Cost not yet recognized, period for recognition</t>
  </si>
  <si>
    <t>1 year 5 months</t>
  </si>
  <si>
    <t>Restricted Stock Awards [Member] | Weighted Average [Member]</t>
  </si>
  <si>
    <t>4 months</t>
  </si>
  <si>
    <t>Share Repurchase Program (Details) - USD ($) $ in Millions</t>
  </si>
  <si>
    <t>Stock Repurchase Program, Number of Shares Authorized to be Repurchased</t>
  </si>
  <si>
    <t>Stock Repurchase Program, Increase in number of shares authorized to be repurchased</t>
  </si>
  <si>
    <t>Stock Repurchased During Period, Value</t>
  </si>
  <si>
    <t>Stock Repurchase Program, Remaining Number of Shares Authorized to be Repurchased</t>
  </si>
  <si>
    <t>Stock Repurchased During Period, Shares</t>
  </si>
  <si>
    <t>Profit Sharing, Employee Stock Ownership, Employee Stock Purchase and Pension Plans (Details) - USD ($) $ in Thousands</t>
  </si>
  <si>
    <t>Defined Contribution Plan Disclosure [Line Items]</t>
  </si>
  <si>
    <t>Profit sharing</t>
  </si>
  <si>
    <t>401(k) matching contributions</t>
  </si>
  <si>
    <t>ESOP</t>
  </si>
  <si>
    <t>Nonqualified deferred compensation plan</t>
  </si>
  <si>
    <t>ESPP - all employees</t>
  </si>
  <si>
    <t>Total contribution expense</t>
  </si>
  <si>
    <t>Bargaining Unit Employee Plans [Member]</t>
  </si>
  <si>
    <t>Bargaining unit employee plans</t>
  </si>
  <si>
    <t>Profit Sharing, Employee Stock Ownership, Employee Stock Purchase and Pension Plans -Textual (Details) - USD ($)</t>
  </si>
  <si>
    <t>Multi Employer Pension Plan Withdrawal Liability Payment Over Period of Years</t>
  </si>
  <si>
    <t>401 (k) plan [Member] | Qualified Plan [Member] | Maximum [Member]</t>
  </si>
  <si>
    <t>Defined Contribution Plan, Employer Matching Contribution, Percent of Employees' Gross Pay</t>
  </si>
  <si>
    <t>5.00%</t>
  </si>
  <si>
    <t>Deferred Profit Sharing [Member] | Qualified Plan [Member] | Minimum [Member]</t>
  </si>
  <si>
    <t>2.50%</t>
  </si>
  <si>
    <t>Deferred Profit Sharing [Member] | Qualified Plan [Member] | Maximum [Member]</t>
  </si>
  <si>
    <t>Deferred Profit Sharing [Member] | Nonqualified Plan [Member] | Maximum [Member]</t>
  </si>
  <si>
    <t>10.00%</t>
  </si>
  <si>
    <t>Employee Stock Ownership Plan (ESOP), Plan [Domain] | Qualified Plan [Member] | Minimum [Member]</t>
  </si>
  <si>
    <t>Employee Stock Ownership Plan (ESOP), Plan [Domain] | Qualified Plan [Member] | Maximum [Member]</t>
  </si>
  <si>
    <t>Bargaining Unit Employee Plans [Member] | Deferred Profit Sharing [Member] | Qualified Plan [Member] | Minimum [Member]</t>
  </si>
  <si>
    <t>Bargaining Unit Employee Plans [Member] | Deferred Profit Sharing [Member] | Qualified Plan [Member] | Maximum [Member]</t>
  </si>
  <si>
    <t>Commitments and Contingencies-Future minimum operating lease payments (Details) $ in Thousands</t>
  </si>
  <si>
    <t>Operating Leases, Future Minimum Payments Due, Fiscal Year Maturity [Abstract]</t>
  </si>
  <si>
    <t>Thereafter</t>
  </si>
  <si>
    <t>Commitments and Contingencies-Rent Expense (Details) - USD ($) $ in Thousands</t>
  </si>
  <si>
    <t>Minimum rentals</t>
  </si>
  <si>
    <t>Contingent rentals</t>
  </si>
  <si>
    <t>Total rental expense</t>
  </si>
  <si>
    <t>Commitment and Contingencies-Textual (Details) $ in Millions</t>
  </si>
  <si>
    <t>Mar. 31, 2019USD ($)lease</t>
  </si>
  <si>
    <t>Environmental Remediation Expense</t>
  </si>
  <si>
    <t>Accrual for Environmental Loss Contingencies, Period Increase (Decrease)</t>
  </si>
  <si>
    <t>Number of Leases | lease</t>
  </si>
  <si>
    <t>Income Taxes-Provision of Income Tax (Details) - USD ($) $ in Thousands</t>
  </si>
  <si>
    <t>Income Tax Examination [Line Items]</t>
  </si>
  <si>
    <t>Federal — current</t>
  </si>
  <si>
    <t>State — current</t>
  </si>
  <si>
    <t>Total current</t>
  </si>
  <si>
    <t>Federal — deferred</t>
  </si>
  <si>
    <t>State — deferred</t>
  </si>
  <si>
    <t>Total deferred</t>
  </si>
  <si>
    <t>Total provision</t>
  </si>
  <si>
    <t>Income Taxes-Effective Income Tax Rate Reconciliation (Details)</t>
  </si>
  <si>
    <t>Statutory federal income tax (percent)</t>
  </si>
  <si>
    <t>21.00%</t>
  </si>
  <si>
    <t>31.50%</t>
  </si>
  <si>
    <t>35.00%</t>
  </si>
  <si>
    <t>State income taxes, net of federal deduction (percent)</t>
  </si>
  <si>
    <t>5.80%</t>
  </si>
  <si>
    <t>(8.30%)</t>
  </si>
  <si>
    <t>4.80%</t>
  </si>
  <si>
    <t>ESOP dividend deduction on allocated shares (percent)</t>
  </si>
  <si>
    <t>(0.30%)</t>
  </si>
  <si>
    <t>1.40%</t>
  </si>
  <si>
    <t>(0.70%)</t>
  </si>
  <si>
    <t>Domestic production deduction (percent)</t>
  </si>
  <si>
    <t>(0.00%)</t>
  </si>
  <si>
    <t>2.70%</t>
  </si>
  <si>
    <t>(1.50%)</t>
  </si>
  <si>
    <t>Goodwill impairment (percent)</t>
  </si>
  <si>
    <t>0.00%</t>
  </si>
  <si>
    <t>(81.70%)</t>
  </si>
  <si>
    <t>Revaluation of net deferred tax liabilities (percent)</t>
  </si>
  <si>
    <t>92.50%</t>
  </si>
  <si>
    <t>Other — net (percent)</t>
  </si>
  <si>
    <t>0.60%</t>
  </si>
  <si>
    <t>1.00%</t>
  </si>
  <si>
    <t>(0.20%)</t>
  </si>
  <si>
    <t>Total (percent)</t>
  </si>
  <si>
    <t>27.10%</t>
  </si>
  <si>
    <t>39.10%</t>
  </si>
  <si>
    <t>37.40%</t>
  </si>
  <si>
    <t>Income Taxes Income Taxes-Deferred Tax Assets (Details) - USD ($) $ in Thousands</t>
  </si>
  <si>
    <t>Deferred tax assets:</t>
  </si>
  <si>
    <t>Stock compensation accruals</t>
  </si>
  <si>
    <t>Pension withdrawal liability</t>
  </si>
  <si>
    <t>Total deferred tax assets</t>
  </si>
  <si>
    <t>Deferred tax liabilities:</t>
  </si>
  <si>
    <t>Prepaid expenses</t>
  </si>
  <si>
    <t>Excess of tax over book depreciation</t>
  </si>
  <si>
    <t>Intangible assets</t>
  </si>
  <si>
    <t>Unrealized gain on interest rate swap</t>
  </si>
  <si>
    <t>Total deferred tax liabilities</t>
  </si>
  <si>
    <t>Net deferred tax liabilities</t>
  </si>
  <si>
    <t>Income Taxes-Textual (Details) - USD ($) $ in Thousands</t>
  </si>
  <si>
    <t>Dec. 31, 2017</t>
  </si>
  <si>
    <t>Oct. 01, 2017</t>
  </si>
  <si>
    <t>Jul. 02, 2017</t>
  </si>
  <si>
    <t>Income Tax Contingency [Line Items]</t>
  </si>
  <si>
    <t>Income Tax Expense (Benefit), Continuing Operations, Adjustment of Deferred Tax (Asset) Liability</t>
  </si>
  <si>
    <t>Unrecognized Tax Benefits</t>
  </si>
  <si>
    <t>Business Combination, Indemnification Assets, Amount as of Acquisition Date</t>
  </si>
  <si>
    <t>Segment Information (Details) - USD ($) $ in Thousands</t>
  </si>
  <si>
    <t>Dec. 30, 2018</t>
  </si>
  <si>
    <t>Jul. 01, 2018</t>
  </si>
  <si>
    <t>Selling, general, and administrative expenses</t>
  </si>
  <si>
    <t>Operating income</t>
  </si>
  <si>
    <t>Identifiable assets</t>
  </si>
  <si>
    <t>[1]</t>
  </si>
  <si>
    <t>Capital expenditures</t>
  </si>
  <si>
    <t>Unallocated Amount to Segment [Member]</t>
  </si>
  <si>
    <t>Unallocated assets, consisting primarily of cash and cash equivalents, investments and prepaid expenses, were $18.4 million at March 31, 2019, $14.3 million at April 1, 2018 and $13.1 million at April 2, 2017.</t>
  </si>
  <si>
    <t>Segment Information-Textual (Details) $ in Millions</t>
  </si>
  <si>
    <t>Segment Reporting Information [Line Items]</t>
  </si>
  <si>
    <t>Number of reportable segments (segment)</t>
  </si>
  <si>
    <t>Intersegment Sales | $</t>
  </si>
  <si>
    <t>Number of Operating Segments Aggregated</t>
  </si>
  <si>
    <t>Selected Quarterly Financial Data (Unaudited) (Details) - USD ($) $ / shares in Units, $ in Thousands</t>
  </si>
  <si>
    <t>Net (loss) income</t>
  </si>
  <si>
    <t>Valuation and Qualifying Accounts (Details) - USD ($) $ in Thousands</t>
  </si>
  <si>
    <t>Apr. 03, 2016</t>
  </si>
  <si>
    <t>Valuation Allowances and Reserves, Additions for Adjustments</t>
  </si>
  <si>
    <t>Valuation Allowances and Reserves, Deduction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D16" s="5" t="n">
        <v>400.2</v>
      </c>
    </row>
    <row r="17" spans="1:4">
      <c r="A17" s="4" t="s">
        <v>29</v>
      </c>
      <c r="C17" s="6" t="n">
        <v>10624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9</v>
      </c>
    </row>
    <row r="4" spans="1:2">
      <c r="A4" s="4" t="s">
        <v>35</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209</v>
      </c>
    </row>
    <row r="4" spans="1:2">
      <c r="A4" s="4" t="s">
        <v>67</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9199</v>
      </c>
      <c r="C3" s="7" t="n">
        <v>4990</v>
      </c>
    </row>
    <row r="4" spans="1:3">
      <c r="A4" s="4" t="s">
        <v>34</v>
      </c>
      <c r="B4" s="6" t="n">
        <v>63966</v>
      </c>
      <c r="C4" s="6" t="n">
        <v>63507</v>
      </c>
    </row>
    <row r="5" spans="1:3">
      <c r="A5" s="4" t="s">
        <v>35</v>
      </c>
      <c r="B5" s="6" t="n">
        <v>60482</v>
      </c>
      <c r="C5" s="6" t="n">
        <v>59736</v>
      </c>
    </row>
    <row r="6" spans="1:3">
      <c r="A6" s="4" t="s">
        <v>36</v>
      </c>
      <c r="B6" s="6" t="n">
        <v>527</v>
      </c>
      <c r="C6" s="6" t="n">
        <v>2643</v>
      </c>
    </row>
    <row r="7" spans="1:3">
      <c r="A7" s="4" t="s">
        <v>37</v>
      </c>
      <c r="B7" s="6" t="n">
        <v>5235</v>
      </c>
      <c r="C7" s="6" t="n">
        <v>4106</v>
      </c>
    </row>
    <row r="8" spans="1:3">
      <c r="A8" s="4" t="s">
        <v>38</v>
      </c>
      <c r="B8" s="6" t="n">
        <v>139409</v>
      </c>
      <c r="C8" s="6" t="n">
        <v>134982</v>
      </c>
    </row>
    <row r="9" spans="1:3">
      <c r="A9" s="3" t="s">
        <v>39</v>
      </c>
    </row>
    <row r="10" spans="1:3">
      <c r="A10" s="4" t="s">
        <v>40</v>
      </c>
      <c r="B10" s="6" t="n">
        <v>9140</v>
      </c>
      <c r="C10" s="6" t="n">
        <v>9540</v>
      </c>
    </row>
    <row r="11" spans="1:3">
      <c r="A11" s="4" t="s">
        <v>41</v>
      </c>
      <c r="B11" s="6" t="n">
        <v>96389</v>
      </c>
      <c r="C11" s="6" t="n">
        <v>96105</v>
      </c>
    </row>
    <row r="12" spans="1:3">
      <c r="A12" s="4" t="s">
        <v>42</v>
      </c>
      <c r="B12" s="6" t="n">
        <v>93153</v>
      </c>
      <c r="C12" s="6" t="n">
        <v>89324</v>
      </c>
    </row>
    <row r="13" spans="1:3">
      <c r="A13" s="4" t="s">
        <v>43</v>
      </c>
      <c r="B13" s="6" t="n">
        <v>29744</v>
      </c>
      <c r="C13" s="6" t="n">
        <v>26790</v>
      </c>
    </row>
    <row r="14" spans="1:3">
      <c r="A14" s="4" t="s">
        <v>44</v>
      </c>
      <c r="B14" s="6" t="n">
        <v>16435</v>
      </c>
      <c r="C14" s="6" t="n">
        <v>16406</v>
      </c>
    </row>
    <row r="15" spans="1:3">
      <c r="A15" s="4" t="s">
        <v>45</v>
      </c>
      <c r="B15" s="6" t="n">
        <v>244861</v>
      </c>
      <c r="C15" s="6" t="n">
        <v>238165</v>
      </c>
    </row>
    <row r="16" spans="1:3">
      <c r="A16" s="4" t="s">
        <v>46</v>
      </c>
      <c r="B16" s="6" t="n">
        <v>126233</v>
      </c>
      <c r="C16" s="6" t="n">
        <v>114339</v>
      </c>
    </row>
    <row r="17" spans="1:3">
      <c r="A17" s="4" t="s">
        <v>47</v>
      </c>
      <c r="B17" s="6" t="n">
        <v>118628</v>
      </c>
      <c r="C17" s="6" t="n">
        <v>123826</v>
      </c>
    </row>
    <row r="18" spans="1:3">
      <c r="A18" s="3" t="s">
        <v>48</v>
      </c>
    </row>
    <row r="19" spans="1:3">
      <c r="A19" s="4" t="s">
        <v>49</v>
      </c>
      <c r="B19" s="6" t="n">
        <v>58440</v>
      </c>
      <c r="C19" s="6" t="n">
        <v>58440</v>
      </c>
    </row>
    <row r="20" spans="1:3">
      <c r="A20" s="4" t="s">
        <v>50</v>
      </c>
      <c r="B20" s="6" t="n">
        <v>65726</v>
      </c>
      <c r="C20" s="6" t="n">
        <v>71179</v>
      </c>
    </row>
    <row r="21" spans="1:3">
      <c r="A21" s="4" t="s">
        <v>51</v>
      </c>
      <c r="B21" s="6" t="n">
        <v>3396</v>
      </c>
      <c r="C21" s="6" t="n">
        <v>2564</v>
      </c>
    </row>
    <row r="22" spans="1:3">
      <c r="A22" s="4" t="s">
        <v>52</v>
      </c>
      <c r="B22" s="6" t="n">
        <v>127562</v>
      </c>
      <c r="C22" s="6" t="n">
        <v>132183</v>
      </c>
    </row>
    <row r="23" spans="1:3">
      <c r="A23" s="4" t="s">
        <v>53</v>
      </c>
      <c r="B23" s="6" t="n">
        <v>385599</v>
      </c>
      <c r="C23" s="6" t="n">
        <v>390991</v>
      </c>
    </row>
    <row r="24" spans="1:3">
      <c r="A24" s="3" t="s">
        <v>54</v>
      </c>
    </row>
    <row r="25" spans="1:3">
      <c r="A25" s="4" t="s">
        <v>55</v>
      </c>
      <c r="B25" s="6" t="n">
        <v>29314</v>
      </c>
      <c r="C25" s="6" t="n">
        <v>33424</v>
      </c>
    </row>
    <row r="26" spans="1:3">
      <c r="A26" s="4" t="s">
        <v>56</v>
      </c>
      <c r="B26" s="6" t="n">
        <v>0</v>
      </c>
      <c r="C26" s="6" t="n">
        <v>4704</v>
      </c>
    </row>
    <row r="27" spans="1:3">
      <c r="A27" s="4" t="s">
        <v>57</v>
      </c>
      <c r="B27" s="6" t="n">
        <v>12483</v>
      </c>
      <c r="C27" s="6" t="n">
        <v>8399</v>
      </c>
    </row>
    <row r="28" spans="1:3">
      <c r="A28" s="4" t="s">
        <v>58</v>
      </c>
      <c r="B28" s="6" t="n">
        <v>9907</v>
      </c>
      <c r="C28" s="6" t="n">
        <v>9864</v>
      </c>
    </row>
    <row r="29" spans="1:3">
      <c r="A29" s="4" t="s">
        <v>59</v>
      </c>
      <c r="B29" s="6" t="n">
        <v>1299</v>
      </c>
      <c r="C29" s="6" t="n">
        <v>1241</v>
      </c>
    </row>
    <row r="30" spans="1:3">
      <c r="A30" s="4" t="s">
        <v>60</v>
      </c>
      <c r="B30" s="6" t="n">
        <v>2393</v>
      </c>
      <c r="C30" s="6" t="n">
        <v>2935</v>
      </c>
    </row>
    <row r="31" spans="1:3">
      <c r="A31" s="4" t="s">
        <v>61</v>
      </c>
      <c r="B31" s="6" t="n">
        <v>55396</v>
      </c>
      <c r="C31" s="6" t="n">
        <v>60567</v>
      </c>
    </row>
    <row r="32" spans="1:3">
      <c r="A32" s="4" t="s">
        <v>62</v>
      </c>
      <c r="B32" s="6" t="n">
        <v>74658</v>
      </c>
      <c r="C32" s="6" t="n">
        <v>90762</v>
      </c>
    </row>
    <row r="33" spans="1:3">
      <c r="A33" s="4" t="s">
        <v>63</v>
      </c>
      <c r="B33" s="6" t="n">
        <v>5316</v>
      </c>
      <c r="C33" s="6" t="n">
        <v>5646</v>
      </c>
    </row>
    <row r="34" spans="1:3">
      <c r="A34" s="4" t="s">
        <v>64</v>
      </c>
      <c r="B34" s="6" t="n">
        <v>5695</v>
      </c>
      <c r="C34" s="6" t="n">
        <v>4386</v>
      </c>
    </row>
    <row r="35" spans="1:3">
      <c r="A35" s="4" t="s">
        <v>65</v>
      </c>
      <c r="B35" s="6" t="n">
        <v>26673</v>
      </c>
      <c r="C35" s="6" t="n">
        <v>27383</v>
      </c>
    </row>
    <row r="36" spans="1:3">
      <c r="A36" s="4" t="s">
        <v>66</v>
      </c>
      <c r="B36" s="6" t="n">
        <v>167738</v>
      </c>
      <c r="C36" s="6" t="n">
        <v>188744</v>
      </c>
    </row>
    <row r="37" spans="1:3">
      <c r="A37" s="4" t="s">
        <v>67</v>
      </c>
      <c r="B37" s="6" t="n">
        <v>0</v>
      </c>
      <c r="C37" s="6" t="n">
        <v>0</v>
      </c>
    </row>
    <row r="38" spans="1:3">
      <c r="A38" s="3" t="s">
        <v>68</v>
      </c>
    </row>
    <row r="39" spans="1:3">
      <c r="A39" s="4" t="s">
        <v>69</v>
      </c>
      <c r="B39" s="6" t="n">
        <v>530</v>
      </c>
      <c r="C39" s="6" t="n">
        <v>532</v>
      </c>
    </row>
    <row r="40" spans="1:3">
      <c r="A40" s="4" t="s">
        <v>70</v>
      </c>
      <c r="B40" s="6" t="n">
        <v>52609</v>
      </c>
      <c r="C40" s="6" t="n">
        <v>53877</v>
      </c>
    </row>
    <row r="41" spans="1:3">
      <c r="A41" s="4" t="s">
        <v>71</v>
      </c>
      <c r="B41" s="6" t="n">
        <v>164405</v>
      </c>
      <c r="C41" s="6" t="n">
        <v>147242</v>
      </c>
    </row>
    <row r="42" spans="1:3">
      <c r="A42" s="4" t="s">
        <v>72</v>
      </c>
      <c r="B42" s="6" t="n">
        <v>317</v>
      </c>
      <c r="C42" s="6" t="n">
        <v>596</v>
      </c>
    </row>
    <row r="43" spans="1:3">
      <c r="A43" s="4" t="s">
        <v>73</v>
      </c>
      <c r="B43" s="6" t="n">
        <v>217861</v>
      </c>
      <c r="C43" s="6" t="n">
        <v>202247</v>
      </c>
    </row>
    <row r="44" spans="1:3">
      <c r="A44" s="4" t="s">
        <v>74</v>
      </c>
      <c r="B44" s="7" t="n">
        <v>385599</v>
      </c>
      <c r="C44" s="7" t="n">
        <v>390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181</v>
      </c>
      <c r="B9" s="4" t="s">
        <v>235</v>
      </c>
    </row>
    <row r="10" spans="1:2">
      <c r="A10" s="4" t="s">
        <v>236</v>
      </c>
      <c r="B10" s="4" t="s">
        <v>237</v>
      </c>
    </row>
    <row r="11" spans="1:2">
      <c r="A11" s="4" t="s">
        <v>238</v>
      </c>
      <c r="B11" s="4" t="s">
        <v>239</v>
      </c>
    </row>
    <row r="12" spans="1:2">
      <c r="A12" s="4" t="s">
        <v>35</v>
      </c>
      <c r="B12" s="4" t="s">
        <v>240</v>
      </c>
    </row>
    <row r="13" spans="1:2">
      <c r="A13" s="4" t="s">
        <v>241</v>
      </c>
      <c r="B13" s="4" t="s">
        <v>242</v>
      </c>
    </row>
    <row r="14" spans="1:2">
      <c r="A14" s="4" t="s">
        <v>243</v>
      </c>
      <c r="B14" s="4" t="s">
        <v>244</v>
      </c>
    </row>
    <row r="15" spans="1:2">
      <c r="A15" s="4" t="s">
        <v>211</v>
      </c>
      <c r="B15" s="4" t="s">
        <v>245</v>
      </c>
    </row>
    <row r="16" spans="1:2">
      <c r="A16" s="4" t="s">
        <v>246</v>
      </c>
      <c r="B16" s="4" t="s">
        <v>247</v>
      </c>
    </row>
    <row r="17" spans="1:2">
      <c r="A17" s="4" t="s">
        <v>248</v>
      </c>
      <c r="B17" s="4" t="s">
        <v>249</v>
      </c>
    </row>
    <row r="18" spans="1:2">
      <c r="A18" s="4" t="s">
        <v>250</v>
      </c>
      <c r="B18"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1</v>
      </c>
    </row>
    <row r="2" spans="1:3">
      <c r="A2" s="3" t="s">
        <v>76</v>
      </c>
    </row>
    <row r="3" spans="1:3">
      <c r="A3" s="4" t="s">
        <v>77</v>
      </c>
      <c r="B3" s="7" t="n">
        <v>620</v>
      </c>
      <c r="C3" s="7" t="n">
        <v>942</v>
      </c>
    </row>
    <row r="4" spans="1:3">
      <c r="A4" s="4" t="s">
        <v>78</v>
      </c>
      <c r="B4" s="6" t="n">
        <v>30000000</v>
      </c>
      <c r="C4" s="6" t="n">
        <v>30000000</v>
      </c>
    </row>
    <row r="5" spans="1:3">
      <c r="A5" s="4" t="s">
        <v>79</v>
      </c>
      <c r="B5" s="8" t="n">
        <v>0.05</v>
      </c>
      <c r="C5" s="8" t="n">
        <v>0.05</v>
      </c>
    </row>
    <row r="6" spans="1:3">
      <c r="A6" s="4" t="s">
        <v>80</v>
      </c>
      <c r="B6" s="6" t="n">
        <v>10592450</v>
      </c>
      <c r="C6" s="6" t="n">
        <v>10631992</v>
      </c>
    </row>
    <row r="7" spans="1:3">
      <c r="A7" s="4" t="s">
        <v>81</v>
      </c>
      <c r="B7" s="6" t="n">
        <v>10592450</v>
      </c>
      <c r="C7" s="6" t="n">
        <v>10631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80</v>
      </c>
      <c r="B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303</v>
      </c>
      <c r="B1" s="2" t="s">
        <v>304</v>
      </c>
      <c r="F1" s="2" t="s">
        <v>1</v>
      </c>
    </row>
    <row r="2" spans="1:8">
      <c r="B2" s="2" t="s">
        <v>305</v>
      </c>
      <c r="C2" s="2" t="s">
        <v>306</v>
      </c>
      <c r="D2" s="2" t="s">
        <v>307</v>
      </c>
      <c r="E2" s="2" t="s">
        <v>308</v>
      </c>
      <c r="F2" s="2" t="s">
        <v>309</v>
      </c>
      <c r="G2" s="2" t="s">
        <v>305</v>
      </c>
      <c r="H2" s="2" t="s">
        <v>310</v>
      </c>
    </row>
    <row r="3" spans="1:8">
      <c r="A3" s="4" t="s">
        <v>311</v>
      </c>
      <c r="F3" s="6" t="n">
        <v>3</v>
      </c>
    </row>
    <row r="4" spans="1:8">
      <c r="A4" s="4" t="s">
        <v>312</v>
      </c>
      <c r="F4" s="4" t="s">
        <v>313</v>
      </c>
      <c r="G4" s="4" t="s">
        <v>313</v>
      </c>
      <c r="H4" s="4" t="s">
        <v>313</v>
      </c>
    </row>
    <row r="5" spans="1:8">
      <c r="A5" s="4" t="s">
        <v>314</v>
      </c>
      <c r="F5" s="4" t="s">
        <v>313</v>
      </c>
    </row>
    <row r="6" spans="1:8">
      <c r="A6" s="4" t="s">
        <v>315</v>
      </c>
      <c r="F6" s="4" t="s">
        <v>316</v>
      </c>
    </row>
    <row r="7" spans="1:8">
      <c r="A7" s="4" t="s">
        <v>317</v>
      </c>
      <c r="F7" s="4" t="s">
        <v>318</v>
      </c>
    </row>
    <row r="8" spans="1:8">
      <c r="A8" s="4" t="s">
        <v>88</v>
      </c>
      <c r="B8" s="7" t="n">
        <v>39116</v>
      </c>
      <c r="C8" s="7" t="n">
        <v>0</v>
      </c>
      <c r="D8" s="7" t="n">
        <v>0</v>
      </c>
      <c r="E8" s="7" t="n">
        <v>0</v>
      </c>
      <c r="F8" s="7" t="n">
        <v>0</v>
      </c>
      <c r="G8" s="7" t="n">
        <v>39116</v>
      </c>
      <c r="H8" s="7" t="n">
        <v>0</v>
      </c>
    </row>
    <row r="9" spans="1:8">
      <c r="A9" s="4" t="s">
        <v>319</v>
      </c>
      <c r="G9" s="7" t="n">
        <v>100</v>
      </c>
    </row>
    <row r="10" spans="1:8">
      <c r="A10" s="4" t="s">
        <v>320</v>
      </c>
    </row>
    <row r="11" spans="1:8">
      <c r="A11" s="4" t="s">
        <v>312</v>
      </c>
      <c r="F11" s="4" t="s">
        <v>321</v>
      </c>
    </row>
    <row r="12" spans="1:8">
      <c r="A12" s="4" t="s">
        <v>322</v>
      </c>
    </row>
    <row r="13" spans="1:8">
      <c r="A13" s="4" t="s">
        <v>312</v>
      </c>
      <c r="F13" s="4" t="s">
        <v>313</v>
      </c>
    </row>
    <row r="14" spans="1:8">
      <c r="A14" s="4" t="s">
        <v>323</v>
      </c>
    </row>
    <row r="15" spans="1:8">
      <c r="A15" s="4" t="s">
        <v>324</v>
      </c>
      <c r="F15" s="4" t="s">
        <v>325</v>
      </c>
    </row>
  </sheetData>
  <mergeCells count="3">
    <mergeCell ref="A1:A2"/>
    <mergeCell ref="B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16"/>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row>
    <row r="13" spans="1:2">
      <c r="A13" s="3" t="s">
        <v>328</v>
      </c>
    </row>
    <row r="14" spans="1:2">
      <c r="A14" s="4" t="s">
        <v>329</v>
      </c>
      <c r="B14" s="4" t="s">
        <v>336</v>
      </c>
    </row>
    <row r="15" spans="1:2">
      <c r="A15" s="4" t="s">
        <v>337</v>
      </c>
    </row>
    <row r="16" spans="1:2">
      <c r="A16" s="3" t="s">
        <v>328</v>
      </c>
    </row>
    <row r="17" spans="1:2">
      <c r="A17" s="4" t="s">
        <v>329</v>
      </c>
      <c r="B17" s="4" t="s">
        <v>334</v>
      </c>
    </row>
    <row r="18" spans="1:2">
      <c r="A18" s="4" t="s">
        <v>338</v>
      </c>
    </row>
    <row r="19" spans="1:2">
      <c r="A19" s="3" t="s">
        <v>328</v>
      </c>
    </row>
    <row r="20" spans="1:2">
      <c r="A20" s="4" t="s">
        <v>329</v>
      </c>
      <c r="B20" s="4" t="s">
        <v>330</v>
      </c>
    </row>
    <row r="21" spans="1:2">
      <c r="A21" s="4" t="s">
        <v>339</v>
      </c>
    </row>
    <row r="22" spans="1:2">
      <c r="A22" s="3" t="s">
        <v>328</v>
      </c>
    </row>
    <row r="23" spans="1:2">
      <c r="A23" s="4" t="s">
        <v>329</v>
      </c>
      <c r="B23" s="4" t="s">
        <v>334</v>
      </c>
    </row>
    <row r="24" spans="1:2">
      <c r="A24" s="4" t="s">
        <v>340</v>
      </c>
    </row>
    <row r="25" spans="1:2">
      <c r="A25" s="3" t="s">
        <v>328</v>
      </c>
    </row>
    <row r="26" spans="1:2">
      <c r="A26" s="4" t="s">
        <v>329</v>
      </c>
      <c r="B2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1</v>
      </c>
      <c r="D2" s="2" t="s">
        <v>83</v>
      </c>
    </row>
    <row r="3" spans="1:4">
      <c r="A3" s="3" t="s">
        <v>171</v>
      </c>
    </row>
    <row r="4" spans="1:4">
      <c r="A4" s="4" t="s">
        <v>342</v>
      </c>
      <c r="B4" s="6" t="n">
        <v>10654887</v>
      </c>
      <c r="C4" s="6" t="n">
        <v>10607422</v>
      </c>
      <c r="D4" s="6" t="n">
        <v>10536347</v>
      </c>
    </row>
    <row r="5" spans="1:4">
      <c r="A5" s="4" t="s">
        <v>343</v>
      </c>
      <c r="B5" s="6" t="n">
        <v>71289</v>
      </c>
      <c r="C5" s="6" t="n">
        <v>36297</v>
      </c>
      <c r="D5" s="6" t="n">
        <v>59763</v>
      </c>
    </row>
    <row r="6" spans="1:4">
      <c r="A6" s="4" t="s">
        <v>344</v>
      </c>
      <c r="B6" s="6" t="n">
        <v>10726176</v>
      </c>
      <c r="C6" s="6" t="n">
        <v>10643719</v>
      </c>
      <c r="D6" s="6" t="n">
        <v>10596110</v>
      </c>
    </row>
    <row r="7" spans="1:4">
      <c r="A7" s="4" t="s">
        <v>345</v>
      </c>
      <c r="B7" s="6" t="n">
        <v>0</v>
      </c>
      <c r="C7" s="6" t="n">
        <v>0</v>
      </c>
      <c r="D7"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1</v>
      </c>
      <c r="D2" s="2" t="s">
        <v>83</v>
      </c>
    </row>
    <row r="3" spans="1:4">
      <c r="A3" s="4" t="s">
        <v>84</v>
      </c>
      <c r="B3" s="7" t="n">
        <v>556326</v>
      </c>
      <c r="C3" s="7" t="n">
        <v>504169</v>
      </c>
      <c r="D3" s="7" t="n">
        <v>483593</v>
      </c>
    </row>
    <row r="4" spans="1:4">
      <c r="A4" s="4" t="s">
        <v>85</v>
      </c>
      <c r="B4" s="6" t="n">
        <v>-460390</v>
      </c>
      <c r="C4" s="6" t="n">
        <v>-417409</v>
      </c>
      <c r="D4" s="6" t="n">
        <v>-385520</v>
      </c>
    </row>
    <row r="5" spans="1:4">
      <c r="A5" s="4" t="s">
        <v>86</v>
      </c>
      <c r="B5" s="6" t="n">
        <v>95936</v>
      </c>
      <c r="C5" s="6" t="n">
        <v>86760</v>
      </c>
      <c r="D5" s="6" t="n">
        <v>98073</v>
      </c>
    </row>
    <row r="6" spans="1:4">
      <c r="A6" s="4" t="s">
        <v>87</v>
      </c>
      <c r="B6" s="6" t="n">
        <v>-59118</v>
      </c>
      <c r="C6" s="6" t="n">
        <v>-59403</v>
      </c>
      <c r="D6" s="6" t="n">
        <v>-59381</v>
      </c>
    </row>
    <row r="7" spans="1:4">
      <c r="A7" s="4" t="s">
        <v>88</v>
      </c>
      <c r="B7" s="6" t="n">
        <v>0</v>
      </c>
      <c r="C7" s="6" t="n">
        <v>-39116</v>
      </c>
      <c r="D7" s="6" t="n">
        <v>0</v>
      </c>
    </row>
    <row r="8" spans="1:4">
      <c r="A8" s="4" t="s">
        <v>89</v>
      </c>
      <c r="B8" s="6" t="n">
        <v>36818</v>
      </c>
      <c r="C8" s="6" t="n">
        <v>-11759</v>
      </c>
      <c r="D8" s="6" t="n">
        <v>38692</v>
      </c>
    </row>
    <row r="9" spans="1:4">
      <c r="A9" s="4" t="s">
        <v>90</v>
      </c>
      <c r="B9" s="6" t="n">
        <v>-3361</v>
      </c>
      <c r="C9" s="6" t="n">
        <v>-3408</v>
      </c>
      <c r="D9" s="6" t="n">
        <v>-2644</v>
      </c>
    </row>
    <row r="10" spans="1:4">
      <c r="A10" s="4" t="s">
        <v>91</v>
      </c>
      <c r="B10" s="6" t="n">
        <v>73</v>
      </c>
      <c r="C10" s="6" t="n">
        <v>91</v>
      </c>
      <c r="D10" s="6" t="n">
        <v>0</v>
      </c>
    </row>
    <row r="11" spans="1:4">
      <c r="A11" s="4" t="s">
        <v>92</v>
      </c>
      <c r="B11" s="6" t="n">
        <v>33530</v>
      </c>
      <c r="C11" s="6" t="n">
        <v>-15076</v>
      </c>
      <c r="D11" s="6" t="n">
        <v>36048</v>
      </c>
    </row>
    <row r="12" spans="1:4">
      <c r="A12" s="4" t="s">
        <v>93</v>
      </c>
      <c r="B12" s="6" t="n">
        <v>-9097</v>
      </c>
      <c r="C12" s="6" t="n">
        <v>5899</v>
      </c>
      <c r="D12" s="6" t="n">
        <v>-13493</v>
      </c>
    </row>
    <row r="13" spans="1:4">
      <c r="A13" s="4" t="s">
        <v>94</v>
      </c>
      <c r="B13" s="7" t="n">
        <v>24433</v>
      </c>
      <c r="C13" s="7" t="n">
        <v>-9177</v>
      </c>
      <c r="D13" s="7" t="n">
        <v>22555</v>
      </c>
    </row>
    <row r="14" spans="1:4">
      <c r="A14" s="4" t="s">
        <v>95</v>
      </c>
      <c r="B14" s="6" t="n">
        <v>10654887</v>
      </c>
      <c r="C14" s="6" t="n">
        <v>10607422</v>
      </c>
      <c r="D14" s="6" t="n">
        <v>10536347</v>
      </c>
    </row>
    <row r="15" spans="1:4">
      <c r="A15" s="4" t="s">
        <v>96</v>
      </c>
      <c r="B15" s="6" t="n">
        <v>10726176</v>
      </c>
      <c r="C15" s="6" t="n">
        <v>10643719</v>
      </c>
      <c r="D15" s="6" t="n">
        <v>10596110</v>
      </c>
    </row>
    <row r="16" spans="1:4">
      <c r="A16" s="3" t="s">
        <v>97</v>
      </c>
    </row>
    <row r="17" spans="1:4">
      <c r="A17" s="4" t="s">
        <v>98</v>
      </c>
      <c r="B17" s="8" t="n">
        <v>2.29</v>
      </c>
      <c r="C17" s="8" t="n">
        <v>-0.87</v>
      </c>
      <c r="D17" s="8" t="n">
        <v>2.14</v>
      </c>
    </row>
    <row r="18" spans="1:4">
      <c r="A18" s="3" t="s">
        <v>99</v>
      </c>
    </row>
    <row r="19" spans="1:4">
      <c r="A19" s="4" t="s">
        <v>100</v>
      </c>
      <c r="B19" s="9" t="n">
        <v>2.28</v>
      </c>
      <c r="C19" s="9" t="n">
        <v>-0.86</v>
      </c>
      <c r="D19" s="9" t="n">
        <v>2.13</v>
      </c>
    </row>
    <row r="20" spans="1:4">
      <c r="A20" s="4" t="s">
        <v>101</v>
      </c>
      <c r="B20" s="8" t="n">
        <v>0.68</v>
      </c>
      <c r="C20" s="8" t="n">
        <v>0.88</v>
      </c>
      <c r="D20" s="8" t="n">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348</v>
      </c>
    </row>
    <row r="4" spans="1:2">
      <c r="A4" s="4" t="s">
        <v>349</v>
      </c>
      <c r="B4" s="7" t="n">
        <v>10</v>
      </c>
    </row>
    <row r="5" spans="1:2">
      <c r="A5" s="4" t="s">
        <v>350</v>
      </c>
      <c r="B5" s="7"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47</v>
      </c>
    </row>
    <row r="3" spans="1:2">
      <c r="A3" s="3" t="s">
        <v>352</v>
      </c>
    </row>
    <row r="4" spans="1:2">
      <c r="A4" s="4" t="s">
        <v>353</v>
      </c>
      <c r="B4" s="7" t="n">
        <v>556326</v>
      </c>
    </row>
    <row r="5" spans="1:2">
      <c r="A5" s="4" t="s">
        <v>354</v>
      </c>
    </row>
    <row r="6" spans="1:2">
      <c r="A6" s="3" t="s">
        <v>352</v>
      </c>
    </row>
    <row r="7" spans="1:2">
      <c r="A7" s="4" t="s">
        <v>353</v>
      </c>
      <c r="B7" s="6" t="n">
        <v>281860</v>
      </c>
    </row>
    <row r="8" spans="1:2">
      <c r="A8" s="4" t="s">
        <v>355</v>
      </c>
    </row>
    <row r="9" spans="1:2">
      <c r="A9" s="3" t="s">
        <v>352</v>
      </c>
    </row>
    <row r="10" spans="1:2">
      <c r="A10" s="4" t="s">
        <v>353</v>
      </c>
      <c r="B10" s="6" t="n">
        <v>149490</v>
      </c>
    </row>
    <row r="11" spans="1:2">
      <c r="A11" s="4" t="s">
        <v>356</v>
      </c>
    </row>
    <row r="12" spans="1:2">
      <c r="A12" s="3" t="s">
        <v>352</v>
      </c>
    </row>
    <row r="13" spans="1:2">
      <c r="A13" s="4" t="s">
        <v>353</v>
      </c>
      <c r="B13" s="6" t="n">
        <v>124976</v>
      </c>
    </row>
    <row r="14" spans="1:2">
      <c r="A14" s="4" t="s">
        <v>357</v>
      </c>
    </row>
    <row r="15" spans="1:2">
      <c r="A15" s="3" t="s">
        <v>352</v>
      </c>
    </row>
    <row r="16" spans="1:2">
      <c r="A16" s="4" t="s">
        <v>353</v>
      </c>
      <c r="B16" s="6" t="n">
        <v>192072</v>
      </c>
    </row>
    <row r="17" spans="1:2">
      <c r="A17" s="4" t="s">
        <v>358</v>
      </c>
    </row>
    <row r="18" spans="1:2">
      <c r="A18" s="3" t="s">
        <v>352</v>
      </c>
    </row>
    <row r="19" spans="1:2">
      <c r="A19" s="4" t="s">
        <v>353</v>
      </c>
      <c r="B19" s="6" t="n">
        <v>61231</v>
      </c>
    </row>
    <row r="20" spans="1:2">
      <c r="A20" s="4" t="s">
        <v>359</v>
      </c>
    </row>
    <row r="21" spans="1:2">
      <c r="A21" s="3" t="s">
        <v>352</v>
      </c>
    </row>
    <row r="22" spans="1:2">
      <c r="A22" s="4" t="s">
        <v>353</v>
      </c>
      <c r="B22" s="6" t="n">
        <v>21774</v>
      </c>
    </row>
    <row r="23" spans="1:2">
      <c r="A23" s="4" t="s">
        <v>360</v>
      </c>
    </row>
    <row r="24" spans="1:2">
      <c r="A24" s="3" t="s">
        <v>352</v>
      </c>
    </row>
    <row r="25" spans="1:2">
      <c r="A25" s="4" t="s">
        <v>353</v>
      </c>
      <c r="B25" s="6" t="n">
        <v>109067</v>
      </c>
    </row>
    <row r="26" spans="1:2">
      <c r="A26" s="4" t="s">
        <v>361</v>
      </c>
    </row>
    <row r="27" spans="1:2">
      <c r="A27" s="3" t="s">
        <v>352</v>
      </c>
    </row>
    <row r="28" spans="1:2">
      <c r="A28" s="4" t="s">
        <v>353</v>
      </c>
      <c r="B28" s="6" t="n">
        <v>358524</v>
      </c>
    </row>
    <row r="29" spans="1:2">
      <c r="A29" s="4" t="s">
        <v>362</v>
      </c>
    </row>
    <row r="30" spans="1:2">
      <c r="A30" s="3" t="s">
        <v>352</v>
      </c>
    </row>
    <row r="31" spans="1:2">
      <c r="A31" s="4" t="s">
        <v>353</v>
      </c>
      <c r="B31" s="6" t="n">
        <v>216582</v>
      </c>
    </row>
    <row r="32" spans="1:2">
      <c r="A32" s="4" t="s">
        <v>363</v>
      </c>
    </row>
    <row r="33" spans="1:2">
      <c r="A33" s="3" t="s">
        <v>352</v>
      </c>
    </row>
    <row r="34" spans="1:2">
      <c r="A34" s="4" t="s">
        <v>353</v>
      </c>
      <c r="B34" s="6" t="n">
        <v>126257</v>
      </c>
    </row>
    <row r="35" spans="1:2">
      <c r="A35" s="4" t="s">
        <v>364</v>
      </c>
    </row>
    <row r="36" spans="1:2">
      <c r="A36" s="3" t="s">
        <v>352</v>
      </c>
    </row>
    <row r="37" spans="1:2">
      <c r="A37" s="4" t="s">
        <v>353</v>
      </c>
      <c r="B37" s="6" t="n">
        <v>15685</v>
      </c>
    </row>
    <row r="38" spans="1:2">
      <c r="A38" s="4" t="s">
        <v>365</v>
      </c>
    </row>
    <row r="39" spans="1:2">
      <c r="A39" s="3" t="s">
        <v>352</v>
      </c>
    </row>
    <row r="40" spans="1:2">
      <c r="A40" s="4" t="s">
        <v>353</v>
      </c>
      <c r="B40" s="6" t="n">
        <v>5730</v>
      </c>
    </row>
    <row r="41" spans="1:2">
      <c r="A41" s="4" t="s">
        <v>366</v>
      </c>
    </row>
    <row r="42" spans="1:2">
      <c r="A42" s="3" t="s">
        <v>352</v>
      </c>
    </row>
    <row r="43" spans="1:2">
      <c r="A43" s="4" t="s">
        <v>353</v>
      </c>
      <c r="B43" s="6" t="n">
        <v>4047</v>
      </c>
    </row>
    <row r="44" spans="1:2">
      <c r="A44" s="4" t="s">
        <v>367</v>
      </c>
    </row>
    <row r="45" spans="1:2">
      <c r="A45" s="3" t="s">
        <v>352</v>
      </c>
    </row>
    <row r="46" spans="1:2">
      <c r="A46" s="4" t="s">
        <v>353</v>
      </c>
      <c r="B46" s="6" t="n">
        <v>1459</v>
      </c>
    </row>
    <row r="47" spans="1:2">
      <c r="A47" s="4" t="s">
        <v>368</v>
      </c>
    </row>
    <row r="48" spans="1:2">
      <c r="A48" s="3" t="s">
        <v>352</v>
      </c>
    </row>
    <row r="49" spans="1:2">
      <c r="A49" s="4" t="s">
        <v>353</v>
      </c>
      <c r="B49" s="7" t="n">
        <v>2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1</v>
      </c>
      <c r="D2" s="2" t="s">
        <v>83</v>
      </c>
    </row>
    <row r="3" spans="1:4">
      <c r="A3" s="3" t="s">
        <v>370</v>
      </c>
    </row>
    <row r="4" spans="1:4">
      <c r="A4" s="4" t="s">
        <v>371</v>
      </c>
      <c r="B4" s="7" t="n">
        <v>-280</v>
      </c>
      <c r="C4" s="7" t="n">
        <v>296</v>
      </c>
      <c r="D4" s="7" t="n">
        <v>301</v>
      </c>
    </row>
    <row r="5" spans="1:4">
      <c r="A5" s="4" t="s">
        <v>372</v>
      </c>
    </row>
    <row r="6" spans="1:4">
      <c r="A6" s="3" t="s">
        <v>370</v>
      </c>
    </row>
    <row r="7" spans="1:4">
      <c r="A7" s="4" t="s">
        <v>371</v>
      </c>
      <c r="B7" s="6" t="n">
        <v>-280</v>
      </c>
      <c r="C7" s="6" t="n">
        <v>300</v>
      </c>
      <c r="D7" s="7" t="n">
        <v>300</v>
      </c>
    </row>
    <row r="8" spans="1:4">
      <c r="A8" s="4" t="s">
        <v>373</v>
      </c>
      <c r="B8" s="6" t="n">
        <v>400</v>
      </c>
      <c r="C8" s="7" t="n">
        <v>800</v>
      </c>
    </row>
    <row r="9" spans="1:4">
      <c r="A9" s="4" t="s">
        <v>374</v>
      </c>
    </row>
    <row r="10" spans="1:4">
      <c r="A10" s="3" t="s">
        <v>370</v>
      </c>
    </row>
    <row r="11" spans="1:4">
      <c r="A11" s="4" t="s">
        <v>375</v>
      </c>
      <c r="B11" s="6" t="n">
        <v>30000</v>
      </c>
    </row>
    <row r="12" spans="1:4">
      <c r="A12" s="4" t="s">
        <v>376</v>
      </c>
    </row>
    <row r="13" spans="1:4">
      <c r="A13" s="3" t="s">
        <v>370</v>
      </c>
    </row>
    <row r="14" spans="1:4">
      <c r="A14" s="4" t="s">
        <v>375</v>
      </c>
      <c r="B14" s="7" t="n">
        <v>2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4" t="s">
        <v>378</v>
      </c>
    </row>
    <row r="3" spans="1:3">
      <c r="A3" s="3" t="s">
        <v>379</v>
      </c>
    </row>
    <row r="4" spans="1:3">
      <c r="A4" s="4" t="s">
        <v>380</v>
      </c>
      <c r="B4" s="7" t="n">
        <v>0</v>
      </c>
      <c r="C4" s="7" t="n">
        <v>0</v>
      </c>
    </row>
    <row r="5" spans="1:3">
      <c r="A5" s="4" t="s">
        <v>381</v>
      </c>
    </row>
    <row r="6" spans="1:3">
      <c r="A6" s="3" t="s">
        <v>379</v>
      </c>
    </row>
    <row r="7" spans="1:3">
      <c r="A7" s="4" t="s">
        <v>380</v>
      </c>
      <c r="B7" s="6" t="n">
        <v>2637</v>
      </c>
      <c r="C7" s="6" t="n">
        <v>1392</v>
      </c>
    </row>
    <row r="8" spans="1:3">
      <c r="A8" s="4" t="s">
        <v>382</v>
      </c>
    </row>
    <row r="9" spans="1:3">
      <c r="A9" s="3" t="s">
        <v>379</v>
      </c>
    </row>
    <row r="10" spans="1:3">
      <c r="A10" s="4" t="s">
        <v>380</v>
      </c>
      <c r="B10" s="6" t="n">
        <v>435</v>
      </c>
      <c r="C10" s="6" t="n">
        <v>819</v>
      </c>
    </row>
    <row r="11" spans="1:3">
      <c r="A11" s="4" t="s">
        <v>383</v>
      </c>
    </row>
    <row r="12" spans="1:3">
      <c r="A12" s="3" t="s">
        <v>379</v>
      </c>
    </row>
    <row r="13" spans="1:3">
      <c r="A13" s="4" t="s">
        <v>380</v>
      </c>
      <c r="B13" s="6" t="n">
        <v>0</v>
      </c>
      <c r="C13" s="6" t="n">
        <v>0</v>
      </c>
    </row>
    <row r="14" spans="1:3">
      <c r="A14" s="4" t="s">
        <v>384</v>
      </c>
    </row>
    <row r="15" spans="1:3">
      <c r="A15" s="3" t="s">
        <v>379</v>
      </c>
    </row>
    <row r="16" spans="1:3">
      <c r="A16" s="4" t="s">
        <v>380</v>
      </c>
      <c r="B16" s="6" t="n">
        <v>0</v>
      </c>
      <c r="C16" s="6" t="n">
        <v>0</v>
      </c>
    </row>
    <row r="17" spans="1:3">
      <c r="A17" s="4" t="s">
        <v>385</v>
      </c>
    </row>
    <row r="18" spans="1:3">
      <c r="A18" s="3" t="s">
        <v>379</v>
      </c>
    </row>
    <row r="19" spans="1:3">
      <c r="A19" s="4" t="s">
        <v>380</v>
      </c>
      <c r="B19" s="7" t="n">
        <v>0</v>
      </c>
      <c r="C1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86</v>
      </c>
      <c r="B1" s="2" t="s">
        <v>347</v>
      </c>
    </row>
    <row r="2" spans="1:2">
      <c r="A2" s="3" t="s">
        <v>186</v>
      </c>
    </row>
    <row r="3" spans="1:2">
      <c r="A3" s="4" t="s">
        <v>387</v>
      </c>
      <c r="B3" s="5" t="n">
        <v>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8</v>
      </c>
      <c r="B1" s="2" t="s">
        <v>2</v>
      </c>
      <c r="C1" s="2" t="s">
        <v>31</v>
      </c>
    </row>
    <row r="2" spans="1:3">
      <c r="A2" s="3" t="s">
        <v>262</v>
      </c>
    </row>
    <row r="3" spans="1:3">
      <c r="A3" s="4" t="s">
        <v>389</v>
      </c>
      <c r="B3" s="7" t="n">
        <v>65526</v>
      </c>
      <c r="C3" s="7" t="n">
        <v>65322</v>
      </c>
    </row>
    <row r="4" spans="1:3">
      <c r="A4" s="4" t="s">
        <v>390</v>
      </c>
      <c r="B4" s="6" t="n">
        <v>-5044</v>
      </c>
      <c r="C4" s="6" t="n">
        <v>-5586</v>
      </c>
    </row>
    <row r="5" spans="1:3">
      <c r="A5" s="4" t="s">
        <v>391</v>
      </c>
      <c r="B5" s="7" t="n">
        <v>60482</v>
      </c>
      <c r="C5" s="7" t="n">
        <v>597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92</v>
      </c>
      <c r="B1" s="2" t="s">
        <v>1</v>
      </c>
    </row>
    <row r="2" spans="1:3">
      <c r="B2" s="2" t="s">
        <v>2</v>
      </c>
      <c r="C2" s="2" t="s">
        <v>31</v>
      </c>
    </row>
    <row r="3" spans="1:3">
      <c r="A3" s="3" t="s">
        <v>393</v>
      </c>
    </row>
    <row r="4" spans="1:3">
      <c r="A4" s="4" t="s">
        <v>394</v>
      </c>
      <c r="B4" s="5" t="n">
        <v>45.2</v>
      </c>
      <c r="C4" s="7" t="n">
        <v>44</v>
      </c>
    </row>
    <row r="5" spans="1:3">
      <c r="A5" s="4" t="s">
        <v>395</v>
      </c>
      <c r="B5" s="5" t="n">
        <v>-0.5</v>
      </c>
      <c r="C5" s="5" t="n">
        <v>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396</v>
      </c>
      <c r="B1" s="2" t="s">
        <v>1</v>
      </c>
    </row>
    <row r="2" spans="1:3">
      <c r="B2" s="2" t="s">
        <v>309</v>
      </c>
      <c r="C2" s="2" t="s">
        <v>305</v>
      </c>
    </row>
    <row r="3" spans="1:3">
      <c r="A3" s="3" t="s">
        <v>397</v>
      </c>
    </row>
    <row r="4" spans="1:3">
      <c r="A4" s="4" t="s">
        <v>398</v>
      </c>
      <c r="B4" s="6" t="n">
        <v>3</v>
      </c>
    </row>
    <row r="5" spans="1:3">
      <c r="A5" s="4" t="s">
        <v>399</v>
      </c>
      <c r="B5" s="7" t="n">
        <v>58440</v>
      </c>
      <c r="C5" s="7" t="n">
        <v>97556</v>
      </c>
    </row>
    <row r="6" spans="1:3">
      <c r="A6" s="4" t="s">
        <v>400</v>
      </c>
      <c r="C6" s="6" t="n">
        <v>-39116</v>
      </c>
    </row>
    <row r="7" spans="1:3">
      <c r="A7" s="4" t="s">
        <v>401</v>
      </c>
      <c r="B7" s="6" t="n">
        <v>58440</v>
      </c>
      <c r="C7" s="6" t="n">
        <v>58440</v>
      </c>
    </row>
    <row r="8" spans="1:3">
      <c r="A8" s="4" t="s">
        <v>354</v>
      </c>
    </row>
    <row r="9" spans="1:3">
      <c r="A9" s="3" t="s">
        <v>397</v>
      </c>
    </row>
    <row r="10" spans="1:3">
      <c r="A10" s="4" t="s">
        <v>399</v>
      </c>
      <c r="B10" s="6" t="n">
        <v>6495</v>
      </c>
      <c r="C10" s="6" t="n">
        <v>6495</v>
      </c>
    </row>
    <row r="11" spans="1:3">
      <c r="A11" s="4" t="s">
        <v>400</v>
      </c>
      <c r="C11" s="6" t="n">
        <v>0</v>
      </c>
    </row>
    <row r="12" spans="1:3">
      <c r="A12" s="4" t="s">
        <v>401</v>
      </c>
      <c r="B12" s="6" t="n">
        <v>6495</v>
      </c>
      <c r="C12" s="6" t="n">
        <v>6495</v>
      </c>
    </row>
    <row r="13" spans="1:3">
      <c r="A13" s="4" t="s">
        <v>355</v>
      </c>
    </row>
    <row r="14" spans="1:3">
      <c r="A14" s="3" t="s">
        <v>397</v>
      </c>
    </row>
    <row r="15" spans="1:3">
      <c r="A15" s="4" t="s">
        <v>399</v>
      </c>
      <c r="B15" s="6" t="n">
        <v>7000</v>
      </c>
      <c r="C15" s="6" t="n">
        <v>7000</v>
      </c>
    </row>
    <row r="16" spans="1:3">
      <c r="A16" s="4" t="s">
        <v>400</v>
      </c>
      <c r="C16" s="6" t="n">
        <v>0</v>
      </c>
    </row>
    <row r="17" spans="1:3">
      <c r="A17" s="4" t="s">
        <v>401</v>
      </c>
      <c r="B17" s="6" t="n">
        <v>7000</v>
      </c>
      <c r="C17" s="6" t="n">
        <v>7000</v>
      </c>
    </row>
    <row r="18" spans="1:3">
      <c r="A18" s="4" t="s">
        <v>356</v>
      </c>
    </row>
    <row r="19" spans="1:3">
      <c r="A19" s="3" t="s">
        <v>397</v>
      </c>
    </row>
    <row r="20" spans="1:3">
      <c r="A20" s="4" t="s">
        <v>399</v>
      </c>
      <c r="B20" s="6" t="n">
        <v>44945</v>
      </c>
      <c r="C20" s="6" t="n">
        <v>84061</v>
      </c>
    </row>
    <row r="21" spans="1:3">
      <c r="A21" s="4" t="s">
        <v>400</v>
      </c>
      <c r="C21" s="6" t="n">
        <v>-39116</v>
      </c>
    </row>
    <row r="22" spans="1:3">
      <c r="A22" s="4" t="s">
        <v>401</v>
      </c>
      <c r="B22" s="7" t="n">
        <v>44945</v>
      </c>
      <c r="C22" s="7" t="n">
        <v>449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1</v>
      </c>
      <c r="D2" s="2" t="s">
        <v>83</v>
      </c>
    </row>
    <row r="3" spans="1:4">
      <c r="A3" s="3" t="s">
        <v>403</v>
      </c>
    </row>
    <row r="4" spans="1:4">
      <c r="A4" s="4" t="s">
        <v>404</v>
      </c>
      <c r="B4" s="7" t="n">
        <v>5500</v>
      </c>
      <c r="C4" s="7" t="n">
        <v>5700</v>
      </c>
      <c r="D4" s="7" t="n">
        <v>6100</v>
      </c>
    </row>
    <row r="5" spans="1:4">
      <c r="A5" s="3" t="s">
        <v>405</v>
      </c>
    </row>
    <row r="6" spans="1:4">
      <c r="A6" s="4" t="s">
        <v>406</v>
      </c>
      <c r="B6" s="6" t="n">
        <v>88076</v>
      </c>
      <c r="C6" s="6" t="n">
        <v>88076</v>
      </c>
    </row>
    <row r="7" spans="1:4">
      <c r="A7" s="4" t="s">
        <v>407</v>
      </c>
      <c r="B7" s="6" t="n">
        <v>-23577</v>
      </c>
      <c r="C7" s="6" t="n">
        <v>-18124</v>
      </c>
    </row>
    <row r="8" spans="1:4">
      <c r="A8" s="4" t="s">
        <v>408</v>
      </c>
      <c r="B8" s="6" t="n">
        <v>64499</v>
      </c>
      <c r="C8" s="6" t="n">
        <v>69952</v>
      </c>
    </row>
    <row r="9" spans="1:4">
      <c r="A9" s="4" t="s">
        <v>409</v>
      </c>
      <c r="B9" s="6" t="n">
        <v>1227</v>
      </c>
      <c r="C9" s="6" t="n">
        <v>1227</v>
      </c>
    </row>
    <row r="10" spans="1:4">
      <c r="A10" s="4" t="s">
        <v>410</v>
      </c>
      <c r="B10" s="6" t="n">
        <v>89303</v>
      </c>
      <c r="C10" s="6" t="n">
        <v>89303</v>
      </c>
    </row>
    <row r="11" spans="1:4">
      <c r="A11" s="4" t="s">
        <v>411</v>
      </c>
      <c r="B11" s="6" t="n">
        <v>-23577</v>
      </c>
      <c r="C11" s="6" t="n">
        <v>-18124</v>
      </c>
    </row>
    <row r="12" spans="1:4">
      <c r="A12" s="4" t="s">
        <v>412</v>
      </c>
      <c r="B12" s="6" t="n">
        <v>65726</v>
      </c>
      <c r="C12" s="6" t="n">
        <v>71179</v>
      </c>
    </row>
    <row r="13" spans="1:4">
      <c r="A13" s="4" t="s">
        <v>413</v>
      </c>
    </row>
    <row r="14" spans="1:4">
      <c r="A14" s="3" t="s">
        <v>405</v>
      </c>
    </row>
    <row r="15" spans="1:4">
      <c r="A15" s="4" t="s">
        <v>406</v>
      </c>
      <c r="B15" s="6" t="n">
        <v>78383</v>
      </c>
      <c r="C15" s="6" t="n">
        <v>78383</v>
      </c>
    </row>
    <row r="16" spans="1:4">
      <c r="A16" s="4" t="s">
        <v>407</v>
      </c>
      <c r="B16" s="6" t="n">
        <v>-16910</v>
      </c>
      <c r="C16" s="6" t="n">
        <v>-12419</v>
      </c>
    </row>
    <row r="17" spans="1:4">
      <c r="A17" s="4" t="s">
        <v>408</v>
      </c>
      <c r="B17" s="6" t="n">
        <v>61473</v>
      </c>
      <c r="C17" s="6" t="n">
        <v>65964</v>
      </c>
    </row>
    <row r="18" spans="1:4">
      <c r="A18" s="4" t="s">
        <v>414</v>
      </c>
    </row>
    <row r="19" spans="1:4">
      <c r="A19" s="3" t="s">
        <v>405</v>
      </c>
    </row>
    <row r="20" spans="1:4">
      <c r="A20" s="4" t="s">
        <v>406</v>
      </c>
      <c r="B20" s="6" t="n">
        <v>6045</v>
      </c>
      <c r="C20" s="6" t="n">
        <v>6045</v>
      </c>
    </row>
    <row r="21" spans="1:4">
      <c r="A21" s="4" t="s">
        <v>407</v>
      </c>
      <c r="B21" s="6" t="n">
        <v>-3115</v>
      </c>
      <c r="C21" s="6" t="n">
        <v>-2490</v>
      </c>
    </row>
    <row r="22" spans="1:4">
      <c r="A22" s="4" t="s">
        <v>408</v>
      </c>
      <c r="B22" s="6" t="n">
        <v>2930</v>
      </c>
      <c r="C22" s="6" t="n">
        <v>3555</v>
      </c>
    </row>
    <row r="23" spans="1:4">
      <c r="A23" s="4" t="s">
        <v>415</v>
      </c>
    </row>
    <row r="24" spans="1:4">
      <c r="A24" s="3" t="s">
        <v>405</v>
      </c>
    </row>
    <row r="25" spans="1:4">
      <c r="A25" s="4" t="s">
        <v>406</v>
      </c>
      <c r="B25" s="6" t="n">
        <v>3648</v>
      </c>
      <c r="C25" s="6" t="n">
        <v>3648</v>
      </c>
    </row>
    <row r="26" spans="1:4">
      <c r="A26" s="4" t="s">
        <v>407</v>
      </c>
      <c r="B26" s="6" t="n">
        <v>-3552</v>
      </c>
      <c r="C26" s="6" t="n">
        <v>-3215</v>
      </c>
    </row>
    <row r="27" spans="1:4">
      <c r="A27" s="4" t="s">
        <v>408</v>
      </c>
      <c r="B27" s="7" t="n">
        <v>96</v>
      </c>
      <c r="C27" s="7" t="n">
        <v>4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16</v>
      </c>
      <c r="B1" s="2" t="s">
        <v>347</v>
      </c>
    </row>
    <row r="2" spans="1:2">
      <c r="A2" s="3" t="s">
        <v>417</v>
      </c>
    </row>
    <row r="3" spans="1:2">
      <c r="A3" s="4" t="s">
        <v>418</v>
      </c>
      <c r="B3" s="7" t="n">
        <v>5073</v>
      </c>
    </row>
    <row r="4" spans="1:2">
      <c r="A4" s="4" t="s">
        <v>419</v>
      </c>
      <c r="B4" s="6" t="n">
        <v>5028</v>
      </c>
    </row>
    <row r="5" spans="1:2">
      <c r="A5" s="4" t="s">
        <v>420</v>
      </c>
      <c r="B5" s="6" t="n">
        <v>4891</v>
      </c>
    </row>
    <row r="6" spans="1:2">
      <c r="A6" s="4" t="s">
        <v>421</v>
      </c>
      <c r="B6" s="6" t="n">
        <v>4891</v>
      </c>
    </row>
    <row r="7" spans="1:2">
      <c r="A7" s="4" t="s">
        <v>422</v>
      </c>
      <c r="B7" s="7" t="n">
        <v>48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1</v>
      </c>
      <c r="D2" s="2" t="s">
        <v>83</v>
      </c>
    </row>
    <row r="3" spans="1:4">
      <c r="A3" s="3" t="s">
        <v>103</v>
      </c>
    </row>
    <row r="4" spans="1:4">
      <c r="A4" s="4" t="s">
        <v>94</v>
      </c>
      <c r="B4" s="7" t="n">
        <v>24433</v>
      </c>
      <c r="C4" s="7" t="n">
        <v>-9177</v>
      </c>
      <c r="D4" s="7" t="n">
        <v>22555</v>
      </c>
    </row>
    <row r="5" spans="1:4">
      <c r="A5" s="4" t="s">
        <v>104</v>
      </c>
      <c r="B5" s="6" t="n">
        <v>-280</v>
      </c>
      <c r="C5" s="6" t="n">
        <v>296</v>
      </c>
      <c r="D5" s="6" t="n">
        <v>301</v>
      </c>
    </row>
    <row r="6" spans="1:4">
      <c r="A6" s="4" t="s">
        <v>105</v>
      </c>
      <c r="B6" s="6" t="n">
        <v>1</v>
      </c>
      <c r="C6" s="6" t="n">
        <v>2</v>
      </c>
      <c r="D6" s="6" t="n">
        <v>2</v>
      </c>
    </row>
    <row r="7" spans="1:4">
      <c r="A7" s="4" t="s">
        <v>106</v>
      </c>
      <c r="B7" s="6" t="n">
        <v>-279</v>
      </c>
      <c r="C7" s="6" t="n">
        <v>298</v>
      </c>
      <c r="D7" s="6" t="n">
        <v>303</v>
      </c>
    </row>
    <row r="8" spans="1:4">
      <c r="A8" s="4" t="s">
        <v>107</v>
      </c>
      <c r="B8" s="7" t="n">
        <v>24154</v>
      </c>
      <c r="C8" s="7" t="n">
        <v>-8879</v>
      </c>
      <c r="D8" s="7" t="n">
        <v>228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423</v>
      </c>
      <c r="B1" s="2" t="s">
        <v>1</v>
      </c>
    </row>
    <row r="2" spans="1:5">
      <c r="B2" s="2" t="s">
        <v>2</v>
      </c>
      <c r="C2" s="2" t="s">
        <v>31</v>
      </c>
      <c r="D2" s="2" t="s">
        <v>83</v>
      </c>
      <c r="E2" s="2" t="s">
        <v>424</v>
      </c>
    </row>
    <row r="3" spans="1:5">
      <c r="A3" s="3" t="s">
        <v>425</v>
      </c>
    </row>
    <row r="4" spans="1:5">
      <c r="A4" s="4" t="s">
        <v>426</v>
      </c>
      <c r="E4" s="7" t="n">
        <v>150000</v>
      </c>
    </row>
    <row r="5" spans="1:5">
      <c r="A5" s="4" t="s">
        <v>427</v>
      </c>
      <c r="E5" s="6" t="n">
        <v>5000</v>
      </c>
    </row>
    <row r="6" spans="1:5">
      <c r="A6" s="4" t="s">
        <v>428</v>
      </c>
      <c r="E6" s="6" t="n">
        <v>15000</v>
      </c>
    </row>
    <row r="7" spans="1:5">
      <c r="A7" s="4" t="s">
        <v>429</v>
      </c>
      <c r="B7" s="7" t="n">
        <v>91000</v>
      </c>
    </row>
    <row r="8" spans="1:5">
      <c r="A8" s="4" t="s">
        <v>430</v>
      </c>
      <c r="B8" s="4" t="s">
        <v>431</v>
      </c>
    </row>
    <row r="9" spans="1:5">
      <c r="A9" s="4" t="s">
        <v>432</v>
      </c>
      <c r="B9" s="7" t="n">
        <v>183</v>
      </c>
      <c r="C9" s="7" t="n">
        <v>0</v>
      </c>
      <c r="D9" s="7" t="n">
        <v>0</v>
      </c>
    </row>
    <row r="10" spans="1:5">
      <c r="A10" s="4" t="s">
        <v>433</v>
      </c>
      <c r="B10" s="7" t="n">
        <v>435</v>
      </c>
      <c r="C10" s="7" t="n">
        <v>374</v>
      </c>
      <c r="E10" s="7" t="n">
        <v>300</v>
      </c>
    </row>
    <row r="11" spans="1:5">
      <c r="A11" s="4" t="s">
        <v>322</v>
      </c>
    </row>
    <row r="12" spans="1:5">
      <c r="A12" s="3" t="s">
        <v>425</v>
      </c>
    </row>
    <row r="13" spans="1:5">
      <c r="A13" s="4" t="s">
        <v>434</v>
      </c>
      <c r="B13" s="4" t="s">
        <v>435</v>
      </c>
    </row>
    <row r="14" spans="1:5">
      <c r="A14" s="4" t="s">
        <v>320</v>
      </c>
    </row>
    <row r="15" spans="1:5">
      <c r="A15" s="3" t="s">
        <v>425</v>
      </c>
    </row>
    <row r="16" spans="1:5">
      <c r="A16" s="4" t="s">
        <v>434</v>
      </c>
      <c r="B16" s="4" t="s">
        <v>4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37</v>
      </c>
      <c r="B1" s="2" t="s">
        <v>2</v>
      </c>
      <c r="C1" s="2" t="s">
        <v>424</v>
      </c>
      <c r="D1" s="2" t="s">
        <v>31</v>
      </c>
    </row>
    <row r="2" spans="1:4">
      <c r="A2" s="3" t="s">
        <v>425</v>
      </c>
    </row>
    <row r="3" spans="1:4">
      <c r="A3" s="4" t="s">
        <v>438</v>
      </c>
      <c r="B3" s="7" t="n">
        <v>85000</v>
      </c>
      <c r="D3" s="7" t="n">
        <v>101000</v>
      </c>
    </row>
    <row r="4" spans="1:4">
      <c r="A4" s="4" t="s">
        <v>433</v>
      </c>
      <c r="B4" s="6" t="n">
        <v>-435</v>
      </c>
      <c r="C4" s="7" t="n">
        <v>-300</v>
      </c>
      <c r="D4" s="6" t="n">
        <v>-374</v>
      </c>
    </row>
    <row r="5" spans="1:4">
      <c r="A5" s="4" t="s">
        <v>439</v>
      </c>
      <c r="B5" s="6" t="n">
        <v>84565</v>
      </c>
      <c r="D5" s="6" t="n">
        <v>100626</v>
      </c>
    </row>
    <row r="6" spans="1:4">
      <c r="A6" s="4" t="s">
        <v>440</v>
      </c>
      <c r="B6" s="6" t="n">
        <v>-9907</v>
      </c>
      <c r="D6" s="6" t="n">
        <v>-9864</v>
      </c>
    </row>
    <row r="7" spans="1:4">
      <c r="A7" s="4" t="s">
        <v>441</v>
      </c>
      <c r="B7" s="6" t="n">
        <v>74658</v>
      </c>
      <c r="D7" s="6" t="n">
        <v>90762</v>
      </c>
    </row>
    <row r="8" spans="1:4">
      <c r="A8" s="4" t="s">
        <v>442</v>
      </c>
    </row>
    <row r="9" spans="1:4">
      <c r="A9" s="3" t="s">
        <v>425</v>
      </c>
    </row>
    <row r="10" spans="1:4">
      <c r="A10" s="4" t="s">
        <v>438</v>
      </c>
      <c r="B10" s="6" t="n">
        <v>0</v>
      </c>
      <c r="D10" s="6" t="n">
        <v>85000</v>
      </c>
    </row>
    <row r="11" spans="1:4">
      <c r="A11" s="4" t="s">
        <v>443</v>
      </c>
    </row>
    <row r="12" spans="1:4">
      <c r="A12" s="3" t="s">
        <v>425</v>
      </c>
    </row>
    <row r="13" spans="1:4">
      <c r="A13" s="4" t="s">
        <v>438</v>
      </c>
      <c r="B13" s="7" t="n">
        <v>85000</v>
      </c>
      <c r="D13" s="7" t="n">
        <v>1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1</v>
      </c>
      <c r="D2" s="2" t="s">
        <v>83</v>
      </c>
    </row>
    <row r="3" spans="1:4">
      <c r="A3" s="4" t="s">
        <v>275</v>
      </c>
    </row>
    <row r="4" spans="1:4">
      <c r="A4" s="3" t="s">
        <v>445</v>
      </c>
    </row>
    <row r="5" spans="1:4">
      <c r="A5" s="4" t="s">
        <v>446</v>
      </c>
      <c r="B5" s="6" t="n">
        <v>51143</v>
      </c>
      <c r="C5" s="6" t="n">
        <v>28853</v>
      </c>
    </row>
    <row r="6" spans="1:4">
      <c r="A6" s="4" t="s">
        <v>447</v>
      </c>
      <c r="B6" s="6" t="n">
        <v>7818</v>
      </c>
      <c r="C6" s="6" t="n">
        <v>35075</v>
      </c>
    </row>
    <row r="7" spans="1:4">
      <c r="A7" s="4" t="s">
        <v>448</v>
      </c>
      <c r="B7" s="6" t="n">
        <v>-24567</v>
      </c>
      <c r="C7" s="6" t="n">
        <v>0</v>
      </c>
    </row>
    <row r="8" spans="1:4">
      <c r="A8" s="4" t="s">
        <v>449</v>
      </c>
      <c r="B8" s="6" t="n">
        <v>-1511</v>
      </c>
      <c r="C8" s="6" t="n">
        <v>-12785</v>
      </c>
    </row>
    <row r="9" spans="1:4">
      <c r="A9" s="4" t="s">
        <v>450</v>
      </c>
      <c r="B9" s="6" t="n">
        <v>32883</v>
      </c>
      <c r="C9" s="6" t="n">
        <v>51143</v>
      </c>
      <c r="D9" s="6" t="n">
        <v>28853</v>
      </c>
    </row>
    <row r="10" spans="1:4">
      <c r="A10" s="3" t="s">
        <v>451</v>
      </c>
    </row>
    <row r="11" spans="1:4">
      <c r="A11" s="4" t="s">
        <v>452</v>
      </c>
      <c r="B11" s="8" t="n">
        <v>45.39</v>
      </c>
      <c r="C11" s="8" t="n">
        <v>43.1</v>
      </c>
    </row>
    <row r="12" spans="1:4">
      <c r="A12" s="4" t="s">
        <v>453</v>
      </c>
      <c r="B12" s="9" t="n">
        <v>31.35</v>
      </c>
      <c r="C12" s="9" t="n">
        <v>47.5</v>
      </c>
      <c r="D12" s="8" t="n">
        <v>43.1</v>
      </c>
    </row>
    <row r="13" spans="1:4">
      <c r="A13" s="4" t="s">
        <v>454</v>
      </c>
      <c r="B13" s="9" t="n">
        <v>43.1</v>
      </c>
      <c r="C13" s="6" t="n">
        <v>0</v>
      </c>
    </row>
    <row r="14" spans="1:4">
      <c r="A14" s="4" t="s">
        <v>455</v>
      </c>
      <c r="B14" s="9" t="n">
        <v>47.5</v>
      </c>
      <c r="C14" s="9" t="n">
        <v>46.02</v>
      </c>
    </row>
    <row r="15" spans="1:4">
      <c r="A15" s="4" t="s">
        <v>456</v>
      </c>
      <c r="B15" s="8" t="n">
        <v>43.66</v>
      </c>
      <c r="C15" s="8" t="n">
        <v>45.39</v>
      </c>
      <c r="D15" s="8" t="n">
        <v>43.1</v>
      </c>
    </row>
    <row r="16" spans="1:4">
      <c r="A16" s="4" t="s">
        <v>279</v>
      </c>
    </row>
    <row r="17" spans="1:4">
      <c r="A17" s="3" t="s">
        <v>445</v>
      </c>
    </row>
    <row r="18" spans="1:4">
      <c r="A18" s="4" t="s">
        <v>446</v>
      </c>
      <c r="B18" s="6" t="n">
        <v>8484</v>
      </c>
      <c r="C18" s="6" t="n">
        <v>8092</v>
      </c>
    </row>
    <row r="19" spans="1:4">
      <c r="A19" s="4" t="s">
        <v>447</v>
      </c>
      <c r="B19" s="6" t="n">
        <v>8352</v>
      </c>
      <c r="C19" s="6" t="n">
        <v>8484</v>
      </c>
    </row>
    <row r="20" spans="1:4">
      <c r="A20" s="4" t="s">
        <v>448</v>
      </c>
      <c r="B20" s="6" t="n">
        <v>-8484</v>
      </c>
      <c r="C20" s="6" t="n">
        <v>-8092</v>
      </c>
    </row>
    <row r="21" spans="1:4">
      <c r="A21" s="4" t="s">
        <v>449</v>
      </c>
      <c r="B21" s="6" t="n">
        <v>0</v>
      </c>
      <c r="C21" s="6" t="n">
        <v>0</v>
      </c>
    </row>
    <row r="22" spans="1:4">
      <c r="A22" s="4" t="s">
        <v>450</v>
      </c>
      <c r="B22" s="6" t="n">
        <v>8352</v>
      </c>
      <c r="C22" s="6" t="n">
        <v>8484</v>
      </c>
      <c r="D22" s="6" t="n">
        <v>8092</v>
      </c>
    </row>
    <row r="23" spans="1:4">
      <c r="A23" s="3" t="s">
        <v>451</v>
      </c>
    </row>
    <row r="24" spans="1:4">
      <c r="A24" s="4" t="s">
        <v>452</v>
      </c>
      <c r="B24" s="8" t="n">
        <v>41.25</v>
      </c>
      <c r="C24" s="8" t="n">
        <v>43.24</v>
      </c>
    </row>
    <row r="25" spans="1:4">
      <c r="A25" s="4" t="s">
        <v>453</v>
      </c>
      <c r="B25" s="9" t="n">
        <v>35.9</v>
      </c>
      <c r="C25" s="9" t="n">
        <v>41.25</v>
      </c>
    </row>
    <row r="26" spans="1:4">
      <c r="A26" s="4" t="s">
        <v>454</v>
      </c>
      <c r="B26" s="9" t="n">
        <v>41.25</v>
      </c>
      <c r="C26" s="9" t="n">
        <v>43.24</v>
      </c>
    </row>
    <row r="27" spans="1:4">
      <c r="A27" s="4" t="s">
        <v>455</v>
      </c>
      <c r="B27" s="6" t="n">
        <v>0</v>
      </c>
      <c r="C27" s="6" t="n">
        <v>0</v>
      </c>
    </row>
    <row r="28" spans="1:4">
      <c r="A28" s="4" t="s">
        <v>456</v>
      </c>
      <c r="B28" s="8" t="n">
        <v>35.9</v>
      </c>
      <c r="C28" s="8" t="n">
        <v>41.25</v>
      </c>
      <c r="D28" s="8" t="n">
        <v>43.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1</v>
      </c>
      <c r="D2" s="2" t="s">
        <v>83</v>
      </c>
    </row>
    <row r="3" spans="1:4">
      <c r="A3" s="3" t="s">
        <v>276</v>
      </c>
    </row>
    <row r="4" spans="1:4">
      <c r="A4" s="4" t="s">
        <v>119</v>
      </c>
      <c r="D4" s="7" t="n">
        <v>131</v>
      </c>
    </row>
    <row r="5" spans="1:4">
      <c r="A5" s="4" t="s">
        <v>275</v>
      </c>
    </row>
    <row r="6" spans="1:4">
      <c r="A6" s="3" t="s">
        <v>276</v>
      </c>
    </row>
    <row r="7" spans="1:4">
      <c r="A7" s="4" t="s">
        <v>458</v>
      </c>
      <c r="B7" s="6" t="n">
        <v>0</v>
      </c>
    </row>
    <row r="8" spans="1:4">
      <c r="A8" s="4" t="s">
        <v>459</v>
      </c>
      <c r="B8" s="6" t="n">
        <v>69252</v>
      </c>
    </row>
    <row r="9" spans="1:4">
      <c r="A9" s="4" t="s">
        <v>460</v>
      </c>
      <c r="B9" s="4" t="s">
        <v>461</v>
      </c>
    </row>
    <row r="10" spans="1:4">
      <c r="A10" s="4" t="s">
        <v>462</v>
      </c>
      <c r="B10" s="8" t="n">
        <v>31.35</v>
      </c>
      <c r="C10" s="8" t="n">
        <v>47.5</v>
      </c>
      <c r="D10" s="8" t="n">
        <v>43.1</v>
      </c>
    </row>
    <row r="11" spans="1:4">
      <c r="A11" s="4" t="s">
        <v>463</v>
      </c>
      <c r="B11" s="7" t="n">
        <v>1300</v>
      </c>
      <c r="C11" s="7" t="n">
        <v>700</v>
      </c>
      <c r="D11" s="7" t="n">
        <v>1400</v>
      </c>
    </row>
    <row r="12" spans="1:4">
      <c r="A12" s="4" t="s">
        <v>464</v>
      </c>
      <c r="B12" s="6" t="n">
        <v>1100</v>
      </c>
      <c r="C12" s="7" t="n">
        <v>0</v>
      </c>
      <c r="D12" s="6" t="n">
        <v>1500</v>
      </c>
    </row>
    <row r="13" spans="1:4">
      <c r="A13" s="4" t="s">
        <v>465</v>
      </c>
      <c r="B13" s="7" t="n">
        <v>1800</v>
      </c>
    </row>
    <row r="14" spans="1:4">
      <c r="A14" s="4" t="s">
        <v>119</v>
      </c>
      <c r="D14" s="6" t="n">
        <v>100</v>
      </c>
    </row>
    <row r="15" spans="1:4">
      <c r="A15" s="4" t="s">
        <v>466</v>
      </c>
    </row>
    <row r="16" spans="1:4">
      <c r="A16" s="3" t="s">
        <v>276</v>
      </c>
    </row>
    <row r="17" spans="1:4">
      <c r="A17" s="4" t="s">
        <v>467</v>
      </c>
      <c r="B17" s="4" t="s">
        <v>468</v>
      </c>
    </row>
    <row r="18" spans="1:4">
      <c r="A18" s="4" t="s">
        <v>279</v>
      </c>
    </row>
    <row r="19" spans="1:4">
      <c r="A19" s="3" t="s">
        <v>276</v>
      </c>
    </row>
    <row r="20" spans="1:4">
      <c r="A20" s="4" t="s">
        <v>462</v>
      </c>
      <c r="B20" s="8" t="n">
        <v>35.9</v>
      </c>
      <c r="C20" s="8" t="n">
        <v>41.25</v>
      </c>
    </row>
    <row r="21" spans="1:4">
      <c r="A21" s="4" t="s">
        <v>463</v>
      </c>
      <c r="B21" s="7" t="n">
        <v>300</v>
      </c>
      <c r="C21" s="7" t="n">
        <v>300</v>
      </c>
      <c r="D21" s="7" t="n">
        <v>300</v>
      </c>
    </row>
    <row r="22" spans="1:4">
      <c r="A22" s="4" t="s">
        <v>465</v>
      </c>
      <c r="B22" s="7" t="n">
        <v>100</v>
      </c>
    </row>
    <row r="23" spans="1:4">
      <c r="A23" s="4" t="s">
        <v>469</v>
      </c>
    </row>
    <row r="24" spans="1:4">
      <c r="A24" s="3" t="s">
        <v>276</v>
      </c>
    </row>
    <row r="25" spans="1:4">
      <c r="A25" s="4" t="s">
        <v>467</v>
      </c>
      <c r="B25" s="4" t="s">
        <v>4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1</v>
      </c>
      <c r="D2" s="2" t="s">
        <v>83</v>
      </c>
    </row>
    <row r="3" spans="1:4">
      <c r="A3" s="4" t="s">
        <v>472</v>
      </c>
      <c r="B3" s="6" t="n">
        <v>800000</v>
      </c>
    </row>
    <row r="4" spans="1:4">
      <c r="A4" s="4" t="s">
        <v>473</v>
      </c>
      <c r="B4" s="6" t="n">
        <v>500000</v>
      </c>
    </row>
    <row r="5" spans="1:4">
      <c r="A5" s="4" t="s">
        <v>474</v>
      </c>
      <c r="B5" s="5" t="n">
        <v>4.4</v>
      </c>
    </row>
    <row r="6" spans="1:4">
      <c r="A6" s="4" t="s">
        <v>475</v>
      </c>
      <c r="B6" s="6" t="n">
        <v>504380</v>
      </c>
    </row>
    <row r="7" spans="1:4">
      <c r="A7" s="4" t="s">
        <v>110</v>
      </c>
    </row>
    <row r="8" spans="1:4">
      <c r="A8" s="4" t="s">
        <v>476</v>
      </c>
      <c r="B8" s="6" t="n">
        <v>108166</v>
      </c>
      <c r="C8" s="6" t="n">
        <v>0</v>
      </c>
      <c r="D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1</v>
      </c>
      <c r="D2" s="2" t="s">
        <v>83</v>
      </c>
    </row>
    <row r="3" spans="1:4">
      <c r="A3" s="3" t="s">
        <v>478</v>
      </c>
    </row>
    <row r="4" spans="1:4">
      <c r="A4" s="4" t="s">
        <v>479</v>
      </c>
      <c r="B4" s="7" t="n">
        <v>899</v>
      </c>
      <c r="C4" s="7" t="n">
        <v>779</v>
      </c>
      <c r="D4" s="7" t="n">
        <v>741</v>
      </c>
    </row>
    <row r="5" spans="1:4">
      <c r="A5" s="4" t="s">
        <v>480</v>
      </c>
      <c r="B5" s="6" t="n">
        <v>2390</v>
      </c>
      <c r="C5" s="6" t="n">
        <v>2143</v>
      </c>
      <c r="D5" s="6" t="n">
        <v>1996</v>
      </c>
    </row>
    <row r="6" spans="1:4">
      <c r="A6" s="4" t="s">
        <v>481</v>
      </c>
      <c r="B6" s="6" t="n">
        <v>899</v>
      </c>
      <c r="C6" s="6" t="n">
        <v>779</v>
      </c>
      <c r="D6" s="6" t="n">
        <v>741</v>
      </c>
    </row>
    <row r="7" spans="1:4">
      <c r="A7" s="4" t="s">
        <v>482</v>
      </c>
      <c r="B7" s="6" t="n">
        <v>1246</v>
      </c>
      <c r="C7" s="6" t="n">
        <v>1258</v>
      </c>
      <c r="D7" s="6" t="n">
        <v>1383</v>
      </c>
    </row>
    <row r="8" spans="1:4">
      <c r="A8" s="4" t="s">
        <v>483</v>
      </c>
      <c r="B8" s="6" t="n">
        <v>376</v>
      </c>
      <c r="C8" s="6" t="n">
        <v>364</v>
      </c>
      <c r="D8" s="6" t="n">
        <v>364</v>
      </c>
    </row>
    <row r="9" spans="1:4">
      <c r="A9" s="4" t="s">
        <v>484</v>
      </c>
      <c r="B9" s="6" t="n">
        <v>6284</v>
      </c>
      <c r="C9" s="6" t="n">
        <v>5819</v>
      </c>
      <c r="D9" s="6" t="n">
        <v>5734</v>
      </c>
    </row>
    <row r="10" spans="1:4">
      <c r="A10" s="4" t="s">
        <v>485</v>
      </c>
    </row>
    <row r="11" spans="1:4">
      <c r="A11" s="3" t="s">
        <v>478</v>
      </c>
    </row>
    <row r="12" spans="1:4">
      <c r="A12" s="4" t="s">
        <v>486</v>
      </c>
      <c r="B12" s="7" t="n">
        <v>474</v>
      </c>
      <c r="C12" s="7" t="n">
        <v>496</v>
      </c>
      <c r="D12" s="7" t="n">
        <v>5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1</v>
      </c>
      <c r="D2" s="2" t="s">
        <v>83</v>
      </c>
    </row>
    <row r="3" spans="1:4">
      <c r="A3" s="3" t="s">
        <v>478</v>
      </c>
    </row>
    <row r="4" spans="1:4">
      <c r="A4" s="4" t="s">
        <v>488</v>
      </c>
      <c r="B4" s="7" t="n">
        <v>467000</v>
      </c>
    </row>
    <row r="5" spans="1:4">
      <c r="A5" s="4" t="s">
        <v>110</v>
      </c>
    </row>
    <row r="6" spans="1:4">
      <c r="A6" s="3" t="s">
        <v>478</v>
      </c>
    </row>
    <row r="7" spans="1:4">
      <c r="A7" s="4" t="s">
        <v>124</v>
      </c>
      <c r="B7" s="6" t="n">
        <v>43678</v>
      </c>
      <c r="C7" s="6" t="n">
        <v>41304</v>
      </c>
      <c r="D7" s="6" t="n">
        <v>38986</v>
      </c>
    </row>
    <row r="8" spans="1:4">
      <c r="A8" s="4" t="s">
        <v>489</v>
      </c>
    </row>
    <row r="9" spans="1:4">
      <c r="A9" s="3" t="s">
        <v>478</v>
      </c>
    </row>
    <row r="10" spans="1:4">
      <c r="A10" s="4" t="s">
        <v>490</v>
      </c>
      <c r="B10" s="4" t="s">
        <v>491</v>
      </c>
    </row>
    <row r="11" spans="1:4">
      <c r="A11" s="4" t="s">
        <v>492</v>
      </c>
    </row>
    <row r="12" spans="1:4">
      <c r="A12" s="3" t="s">
        <v>478</v>
      </c>
    </row>
    <row r="13" spans="1:4">
      <c r="A13" s="4" t="s">
        <v>490</v>
      </c>
      <c r="B13" s="4" t="s">
        <v>493</v>
      </c>
      <c r="C13" s="4" t="s">
        <v>493</v>
      </c>
      <c r="D13" s="4" t="s">
        <v>493</v>
      </c>
    </row>
    <row r="14" spans="1:4">
      <c r="A14" s="4" t="s">
        <v>494</v>
      </c>
    </row>
    <row r="15" spans="1:4">
      <c r="A15" s="3" t="s">
        <v>478</v>
      </c>
    </row>
    <row r="16" spans="1:4">
      <c r="A16" s="4" t="s">
        <v>490</v>
      </c>
      <c r="B16" s="4" t="s">
        <v>491</v>
      </c>
      <c r="C16" s="4" t="s">
        <v>491</v>
      </c>
      <c r="D16" s="4" t="s">
        <v>491</v>
      </c>
    </row>
    <row r="17" spans="1:4">
      <c r="A17" s="4" t="s">
        <v>495</v>
      </c>
    </row>
    <row r="18" spans="1:4">
      <c r="A18" s="3" t="s">
        <v>478</v>
      </c>
    </row>
    <row r="19" spans="1:4">
      <c r="A19" s="4" t="s">
        <v>490</v>
      </c>
      <c r="B19" s="4" t="s">
        <v>496</v>
      </c>
      <c r="C19" s="4" t="s">
        <v>496</v>
      </c>
      <c r="D19" s="4" t="s">
        <v>496</v>
      </c>
    </row>
    <row r="20" spans="1:4">
      <c r="A20" s="4" t="s">
        <v>497</v>
      </c>
    </row>
    <row r="21" spans="1:4">
      <c r="A21" s="3" t="s">
        <v>478</v>
      </c>
    </row>
    <row r="22" spans="1:4">
      <c r="A22" s="4" t="s">
        <v>490</v>
      </c>
      <c r="B22" s="4" t="s">
        <v>493</v>
      </c>
      <c r="C22" s="4" t="s">
        <v>493</v>
      </c>
      <c r="D22" s="4" t="s">
        <v>493</v>
      </c>
    </row>
    <row r="23" spans="1:4">
      <c r="A23" s="4" t="s">
        <v>498</v>
      </c>
    </row>
    <row r="24" spans="1:4">
      <c r="A24" s="3" t="s">
        <v>478</v>
      </c>
    </row>
    <row r="25" spans="1:4">
      <c r="A25" s="4" t="s">
        <v>490</v>
      </c>
      <c r="B25" s="4" t="s">
        <v>491</v>
      </c>
      <c r="C25" s="4" t="s">
        <v>491</v>
      </c>
      <c r="D25" s="4" t="s">
        <v>491</v>
      </c>
    </row>
    <row r="26" spans="1:4">
      <c r="A26" s="4" t="s">
        <v>499</v>
      </c>
    </row>
    <row r="27" spans="1:4">
      <c r="A27" s="3" t="s">
        <v>478</v>
      </c>
    </row>
    <row r="28" spans="1:4">
      <c r="A28" s="4" t="s">
        <v>490</v>
      </c>
      <c r="B28" s="4" t="s">
        <v>493</v>
      </c>
    </row>
    <row r="29" spans="1:4">
      <c r="A29" s="4" t="s">
        <v>500</v>
      </c>
    </row>
    <row r="30" spans="1:4">
      <c r="A30" s="3" t="s">
        <v>478</v>
      </c>
    </row>
    <row r="31" spans="1:4">
      <c r="A31" s="4" t="s">
        <v>490</v>
      </c>
      <c r="B31" s="4" t="s">
        <v>4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47</v>
      </c>
    </row>
    <row r="2" spans="1:2">
      <c r="A2" s="3" t="s">
        <v>502</v>
      </c>
    </row>
    <row r="3" spans="1:2">
      <c r="A3" s="4" t="s">
        <v>418</v>
      </c>
      <c r="B3" s="7" t="n">
        <v>2198</v>
      </c>
    </row>
    <row r="4" spans="1:2">
      <c r="A4" s="4" t="s">
        <v>419</v>
      </c>
      <c r="B4" s="6" t="n">
        <v>1783</v>
      </c>
    </row>
    <row r="5" spans="1:2">
      <c r="A5" s="4" t="s">
        <v>420</v>
      </c>
      <c r="B5" s="6" t="n">
        <v>1407</v>
      </c>
    </row>
    <row r="6" spans="1:2">
      <c r="A6" s="4" t="s">
        <v>421</v>
      </c>
      <c r="B6" s="6" t="n">
        <v>1352</v>
      </c>
    </row>
    <row r="7" spans="1:2">
      <c r="A7" s="4" t="s">
        <v>422</v>
      </c>
      <c r="B7" s="6" t="n">
        <v>1183</v>
      </c>
    </row>
    <row r="8" spans="1:2">
      <c r="A8" s="4" t="s">
        <v>503</v>
      </c>
      <c r="B8" s="7" t="n">
        <v>54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4</v>
      </c>
      <c r="B1" s="2" t="s">
        <v>1</v>
      </c>
    </row>
    <row r="2" spans="1:4">
      <c r="B2" s="2" t="s">
        <v>2</v>
      </c>
      <c r="C2" s="2" t="s">
        <v>31</v>
      </c>
      <c r="D2" s="2" t="s">
        <v>83</v>
      </c>
    </row>
    <row r="3" spans="1:4">
      <c r="A3" s="3" t="s">
        <v>209</v>
      </c>
    </row>
    <row r="4" spans="1:4">
      <c r="A4" s="4" t="s">
        <v>505</v>
      </c>
      <c r="B4" s="7" t="n">
        <v>2994</v>
      </c>
      <c r="C4" s="7" t="n">
        <v>2959</v>
      </c>
      <c r="D4" s="7" t="n">
        <v>3283</v>
      </c>
    </row>
    <row r="5" spans="1:4">
      <c r="A5" s="4" t="s">
        <v>506</v>
      </c>
      <c r="B5" s="6" t="n">
        <v>23</v>
      </c>
      <c r="C5" s="6" t="n">
        <v>26</v>
      </c>
      <c r="D5" s="6" t="n">
        <v>28</v>
      </c>
    </row>
    <row r="6" spans="1:4">
      <c r="A6" s="4" t="s">
        <v>507</v>
      </c>
      <c r="B6" s="7" t="n">
        <v>3017</v>
      </c>
      <c r="C6" s="7" t="n">
        <v>2985</v>
      </c>
      <c r="D6" s="7" t="n">
        <v>33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6"/>
    <col customWidth="1" max="3" min="3" width="21"/>
  </cols>
  <sheetData>
    <row r="1" spans="1:3">
      <c r="A1" s="1" t="s">
        <v>508</v>
      </c>
      <c r="B1" s="2" t="s">
        <v>1</v>
      </c>
    </row>
    <row r="2" spans="1:3">
      <c r="B2" s="2" t="s">
        <v>509</v>
      </c>
      <c r="C2" s="2" t="s">
        <v>305</v>
      </c>
    </row>
    <row r="3" spans="1:3">
      <c r="A3" s="3" t="s">
        <v>209</v>
      </c>
    </row>
    <row r="4" spans="1:3">
      <c r="A4" s="4" t="s">
        <v>510</v>
      </c>
      <c r="C4" s="5" t="n">
        <v>0.6</v>
      </c>
    </row>
    <row r="5" spans="1:3">
      <c r="A5" s="4" t="s">
        <v>511</v>
      </c>
      <c r="B5" s="5" t="n">
        <v>-0.2</v>
      </c>
    </row>
    <row r="6" spans="1:3">
      <c r="A6" s="4" t="s">
        <v>512</v>
      </c>
      <c r="B6" s="6"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08</v>
      </c>
      <c r="B1" s="2" t="s">
        <v>109</v>
      </c>
      <c r="C1" s="2" t="s">
        <v>110</v>
      </c>
      <c r="D1" s="2" t="s">
        <v>111</v>
      </c>
      <c r="E1" s="2" t="s">
        <v>112</v>
      </c>
      <c r="F1" s="2" t="s">
        <v>113</v>
      </c>
    </row>
    <row r="2" spans="1:6">
      <c r="A2" s="4" t="s">
        <v>114</v>
      </c>
      <c r="C2" s="6" t="n">
        <v>10512471</v>
      </c>
    </row>
    <row r="3" spans="1:6">
      <c r="A3" s="4" t="s">
        <v>115</v>
      </c>
      <c r="B3" s="7" t="n">
        <v>200975</v>
      </c>
      <c r="C3" s="7" t="n">
        <v>526</v>
      </c>
      <c r="D3" s="7" t="n">
        <v>48189</v>
      </c>
      <c r="E3" s="7" t="n">
        <v>152265</v>
      </c>
      <c r="F3" s="7" t="n">
        <v>-5</v>
      </c>
    </row>
    <row r="4" spans="1:6">
      <c r="A4" s="3" t="s">
        <v>116</v>
      </c>
    </row>
    <row r="5" spans="1:6">
      <c r="A5" s="4" t="s">
        <v>117</v>
      </c>
      <c r="B5" s="6" t="n">
        <v>-8923</v>
      </c>
      <c r="E5" s="6" t="n">
        <v>-8923</v>
      </c>
    </row>
    <row r="6" spans="1:6">
      <c r="A6" s="4" t="s">
        <v>118</v>
      </c>
      <c r="B6" s="6" t="n">
        <v>2127</v>
      </c>
      <c r="D6" s="6" t="n">
        <v>2127</v>
      </c>
    </row>
    <row r="7" spans="1:6">
      <c r="A7" s="4" t="s">
        <v>119</v>
      </c>
      <c r="B7" s="6" t="n">
        <v>131</v>
      </c>
      <c r="D7" s="6" t="n">
        <v>131</v>
      </c>
    </row>
    <row r="8" spans="1:6">
      <c r="A8" s="4" t="s">
        <v>120</v>
      </c>
      <c r="C8" s="6" t="n">
        <v>44113</v>
      </c>
    </row>
    <row r="9" spans="1:6">
      <c r="A9" s="4" t="s">
        <v>121</v>
      </c>
      <c r="B9" s="6" t="n">
        <v>0</v>
      </c>
      <c r="C9" s="7" t="n">
        <v>2</v>
      </c>
      <c r="D9" s="6" t="n">
        <v>-2</v>
      </c>
    </row>
    <row r="10" spans="1:6">
      <c r="A10" s="4" t="s">
        <v>122</v>
      </c>
      <c r="C10" s="6" t="n">
        <v>-12974</v>
      </c>
    </row>
    <row r="11" spans="1:6">
      <c r="A11" s="4" t="s">
        <v>123</v>
      </c>
      <c r="B11" s="6" t="n">
        <v>-631</v>
      </c>
      <c r="C11" s="7" t="n">
        <v>-1</v>
      </c>
      <c r="D11" s="6" t="n">
        <v>-630</v>
      </c>
    </row>
    <row r="12" spans="1:6">
      <c r="A12" s="4" t="s">
        <v>124</v>
      </c>
      <c r="C12" s="6" t="n">
        <v>38986</v>
      </c>
    </row>
    <row r="13" spans="1:6">
      <c r="A13" s="4" t="s">
        <v>125</v>
      </c>
      <c r="B13" s="6" t="n">
        <v>1291</v>
      </c>
      <c r="C13" s="7" t="n">
        <v>2</v>
      </c>
      <c r="D13" s="6" t="n">
        <v>1289</v>
      </c>
    </row>
    <row r="14" spans="1:6">
      <c r="A14" s="4" t="s">
        <v>126</v>
      </c>
      <c r="C14" s="6" t="n">
        <v>0</v>
      </c>
    </row>
    <row r="15" spans="1:6">
      <c r="A15" s="4" t="s">
        <v>127</v>
      </c>
      <c r="B15" s="6" t="n">
        <v>0</v>
      </c>
    </row>
    <row r="16" spans="1:6">
      <c r="A16" s="4" t="s">
        <v>128</v>
      </c>
      <c r="B16" s="6" t="n">
        <v>303</v>
      </c>
      <c r="F16" s="6" t="n">
        <v>303</v>
      </c>
    </row>
    <row r="17" spans="1:6">
      <c r="A17" s="4" t="s">
        <v>94</v>
      </c>
      <c r="B17" s="6" t="n">
        <v>22555</v>
      </c>
      <c r="E17" s="6" t="n">
        <v>22555</v>
      </c>
    </row>
    <row r="18" spans="1:6">
      <c r="A18" s="4" t="s">
        <v>129</v>
      </c>
      <c r="C18" s="6" t="n">
        <v>10582596</v>
      </c>
    </row>
    <row r="19" spans="1:6">
      <c r="A19" s="4" t="s">
        <v>130</v>
      </c>
      <c r="B19" s="6" t="n">
        <v>217828</v>
      </c>
      <c r="C19" s="7" t="n">
        <v>529</v>
      </c>
      <c r="D19" s="6" t="n">
        <v>51104</v>
      </c>
      <c r="E19" s="6" t="n">
        <v>165897</v>
      </c>
      <c r="F19" s="6" t="n">
        <v>298</v>
      </c>
    </row>
    <row r="20" spans="1:6">
      <c r="A20" s="3" t="s">
        <v>116</v>
      </c>
    </row>
    <row r="21" spans="1:6">
      <c r="A21" s="4" t="s">
        <v>117</v>
      </c>
      <c r="B21" s="6" t="n">
        <v>-9400</v>
      </c>
      <c r="E21" s="6" t="n">
        <v>-9400</v>
      </c>
    </row>
    <row r="22" spans="1:6">
      <c r="A22" s="4" t="s">
        <v>118</v>
      </c>
      <c r="B22" s="6" t="n">
        <v>1371</v>
      </c>
      <c r="D22" s="6" t="n">
        <v>1371</v>
      </c>
    </row>
    <row r="23" spans="1:6">
      <c r="A23" s="4" t="s">
        <v>120</v>
      </c>
      <c r="C23" s="6" t="n">
        <v>8092</v>
      </c>
    </row>
    <row r="24" spans="1:6">
      <c r="A24" s="4" t="s">
        <v>121</v>
      </c>
      <c r="B24" s="6" t="n">
        <v>0</v>
      </c>
      <c r="C24" s="7" t="n">
        <v>1</v>
      </c>
      <c r="D24" s="6" t="n">
        <v>-1</v>
      </c>
    </row>
    <row r="25" spans="1:6">
      <c r="A25" s="4" t="s">
        <v>124</v>
      </c>
      <c r="C25" s="6" t="n">
        <v>41304</v>
      </c>
    </row>
    <row r="26" spans="1:6">
      <c r="A26" s="4" t="s">
        <v>125</v>
      </c>
      <c r="B26" s="6" t="n">
        <v>1405</v>
      </c>
      <c r="C26" s="7" t="n">
        <v>2</v>
      </c>
      <c r="D26" s="6" t="n">
        <v>1403</v>
      </c>
    </row>
    <row r="27" spans="1:6">
      <c r="A27" s="4" t="s">
        <v>126</v>
      </c>
      <c r="C27" s="6" t="n">
        <v>0</v>
      </c>
    </row>
    <row r="28" spans="1:6">
      <c r="A28" s="4" t="s">
        <v>127</v>
      </c>
      <c r="B28" s="6" t="n">
        <v>0</v>
      </c>
    </row>
    <row r="29" spans="1:6">
      <c r="A29" s="4" t="s">
        <v>128</v>
      </c>
      <c r="B29" s="6" t="n">
        <v>220</v>
      </c>
      <c r="E29" s="6" t="n">
        <v>-78</v>
      </c>
      <c r="F29" s="6" t="n">
        <v>298</v>
      </c>
    </row>
    <row r="30" spans="1:6">
      <c r="A30" s="4" t="s">
        <v>94</v>
      </c>
      <c r="B30" s="6" t="n">
        <v>-9177</v>
      </c>
      <c r="E30" s="6" t="n">
        <v>-9177</v>
      </c>
    </row>
    <row r="31" spans="1:6">
      <c r="A31" s="4" t="s">
        <v>131</v>
      </c>
      <c r="C31" s="6" t="n">
        <v>10631992</v>
      </c>
    </row>
    <row r="32" spans="1:6">
      <c r="A32" s="4" t="s">
        <v>132</v>
      </c>
      <c r="B32" s="6" t="n">
        <v>202247</v>
      </c>
      <c r="C32" s="7" t="n">
        <v>532</v>
      </c>
      <c r="D32" s="6" t="n">
        <v>53877</v>
      </c>
      <c r="E32" s="6" t="n">
        <v>147242</v>
      </c>
      <c r="F32" s="6" t="n">
        <v>596</v>
      </c>
    </row>
    <row r="33" spans="1:6">
      <c r="A33" s="3" t="s">
        <v>116</v>
      </c>
    </row>
    <row r="34" spans="1:6">
      <c r="A34" s="4" t="s">
        <v>117</v>
      </c>
      <c r="B34" s="6" t="n">
        <v>-7270</v>
      </c>
      <c r="E34" s="6" t="n">
        <v>-7270</v>
      </c>
    </row>
    <row r="35" spans="1:6">
      <c r="A35" s="4" t="s">
        <v>118</v>
      </c>
      <c r="B35" s="6" t="n">
        <v>2010</v>
      </c>
      <c r="D35" s="6" t="n">
        <v>2010</v>
      </c>
    </row>
    <row r="36" spans="1:6">
      <c r="A36" s="4" t="s">
        <v>120</v>
      </c>
      <c r="C36" s="6" t="n">
        <v>33051</v>
      </c>
    </row>
    <row r="37" spans="1:6">
      <c r="A37" s="4" t="s">
        <v>121</v>
      </c>
      <c r="B37" s="6" t="n">
        <v>0</v>
      </c>
      <c r="C37" s="7" t="n">
        <v>2</v>
      </c>
      <c r="D37" s="6" t="n">
        <v>-2</v>
      </c>
    </row>
    <row r="38" spans="1:6">
      <c r="A38" s="4" t="s">
        <v>122</v>
      </c>
      <c r="C38" s="6" t="n">
        <v>-8105</v>
      </c>
    </row>
    <row r="39" spans="1:6">
      <c r="A39" s="4" t="s">
        <v>123</v>
      </c>
      <c r="B39" s="6" t="n">
        <v>-266</v>
      </c>
      <c r="C39" s="7" t="n">
        <v>-1</v>
      </c>
      <c r="D39" s="6" t="n">
        <v>-265</v>
      </c>
    </row>
    <row r="40" spans="1:6">
      <c r="A40" s="4" t="s">
        <v>124</v>
      </c>
      <c r="C40" s="6" t="n">
        <v>43678</v>
      </c>
    </row>
    <row r="41" spans="1:6">
      <c r="A41" s="4" t="s">
        <v>125</v>
      </c>
      <c r="B41" s="6" t="n">
        <v>1338</v>
      </c>
      <c r="C41" s="7" t="n">
        <v>2</v>
      </c>
      <c r="D41" s="6" t="n">
        <v>1336</v>
      </c>
    </row>
    <row r="42" spans="1:6">
      <c r="A42" s="4" t="s">
        <v>126</v>
      </c>
      <c r="C42" s="6" t="n">
        <v>-108166</v>
      </c>
    </row>
    <row r="43" spans="1:6">
      <c r="A43" s="4" t="s">
        <v>127</v>
      </c>
      <c r="B43" s="6" t="n">
        <v>-4352</v>
      </c>
      <c r="C43" s="7" t="n">
        <v>-5</v>
      </c>
      <c r="D43" s="6" t="n">
        <v>-4347</v>
      </c>
    </row>
    <row r="44" spans="1:6">
      <c r="A44" s="4" t="s">
        <v>128</v>
      </c>
      <c r="B44" s="6" t="n">
        <v>-279</v>
      </c>
      <c r="F44" s="6" t="n">
        <v>-279</v>
      </c>
    </row>
    <row r="45" spans="1:6">
      <c r="A45" s="4" t="s">
        <v>94</v>
      </c>
      <c r="B45" s="6" t="n">
        <v>24433</v>
      </c>
      <c r="E45" s="6" t="n">
        <v>24433</v>
      </c>
    </row>
    <row r="46" spans="1:6">
      <c r="A46" s="4" t="s">
        <v>133</v>
      </c>
      <c r="C46" s="6" t="n">
        <v>10592450</v>
      </c>
    </row>
    <row r="47" spans="1:6">
      <c r="A47" s="4" t="s">
        <v>134</v>
      </c>
      <c r="B47" s="7" t="n">
        <v>217861</v>
      </c>
      <c r="C47" s="7" t="n">
        <v>530</v>
      </c>
      <c r="D47" s="7" t="n">
        <v>52609</v>
      </c>
      <c r="E47" s="7" t="n">
        <v>164405</v>
      </c>
      <c r="F47" s="7" t="n">
        <v>3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3</v>
      </c>
      <c r="B1" s="2" t="s">
        <v>1</v>
      </c>
    </row>
    <row r="2" spans="1:4">
      <c r="B2" s="2" t="s">
        <v>2</v>
      </c>
      <c r="C2" s="2" t="s">
        <v>31</v>
      </c>
      <c r="D2" s="2" t="s">
        <v>83</v>
      </c>
    </row>
    <row r="3" spans="1:4">
      <c r="A3" s="3" t="s">
        <v>514</v>
      </c>
    </row>
    <row r="4" spans="1:4">
      <c r="A4" s="4" t="s">
        <v>515</v>
      </c>
      <c r="B4" s="7" t="n">
        <v>6956</v>
      </c>
      <c r="C4" s="7" t="n">
        <v>7024</v>
      </c>
      <c r="D4" s="7" t="n">
        <v>11472</v>
      </c>
    </row>
    <row r="5" spans="1:4">
      <c r="A5" s="4" t="s">
        <v>516</v>
      </c>
      <c r="B5" s="6" t="n">
        <v>2748</v>
      </c>
      <c r="C5" s="6" t="n">
        <v>1834</v>
      </c>
      <c r="D5" s="6" t="n">
        <v>2546</v>
      </c>
    </row>
    <row r="6" spans="1:4">
      <c r="A6" s="4" t="s">
        <v>517</v>
      </c>
      <c r="B6" s="6" t="n">
        <v>9704</v>
      </c>
      <c r="C6" s="6" t="n">
        <v>8858</v>
      </c>
      <c r="D6" s="6" t="n">
        <v>14018</v>
      </c>
    </row>
    <row r="7" spans="1:4">
      <c r="A7" s="4" t="s">
        <v>518</v>
      </c>
      <c r="B7" s="6" t="n">
        <v>-334</v>
      </c>
      <c r="C7" s="6" t="n">
        <v>-14393</v>
      </c>
      <c r="D7" s="6" t="n">
        <v>-431</v>
      </c>
    </row>
    <row r="8" spans="1:4">
      <c r="A8" s="4" t="s">
        <v>519</v>
      </c>
      <c r="B8" s="6" t="n">
        <v>-273</v>
      </c>
      <c r="C8" s="6" t="n">
        <v>-364</v>
      </c>
      <c r="D8" s="6" t="n">
        <v>-94</v>
      </c>
    </row>
    <row r="9" spans="1:4">
      <c r="A9" s="4" t="s">
        <v>520</v>
      </c>
      <c r="B9" s="6" t="n">
        <v>-607</v>
      </c>
      <c r="C9" s="6" t="n">
        <v>-14757</v>
      </c>
      <c r="D9" s="6" t="n">
        <v>-525</v>
      </c>
    </row>
    <row r="10" spans="1:4">
      <c r="A10" s="4" t="s">
        <v>521</v>
      </c>
      <c r="B10" s="7" t="n">
        <v>9097</v>
      </c>
      <c r="C10" s="7" t="n">
        <v>-5899</v>
      </c>
      <c r="D10" s="7" t="n">
        <v>134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2</v>
      </c>
      <c r="B1" s="2" t="s">
        <v>1</v>
      </c>
    </row>
    <row r="2" spans="1:4">
      <c r="B2" s="2" t="s">
        <v>2</v>
      </c>
      <c r="C2" s="2" t="s">
        <v>31</v>
      </c>
      <c r="D2" s="2" t="s">
        <v>83</v>
      </c>
    </row>
    <row r="3" spans="1:4">
      <c r="A3" s="3" t="s">
        <v>212</v>
      </c>
    </row>
    <row r="4" spans="1:4">
      <c r="A4" s="4" t="s">
        <v>523</v>
      </c>
      <c r="B4" s="4" t="s">
        <v>524</v>
      </c>
      <c r="C4" s="4" t="s">
        <v>525</v>
      </c>
      <c r="D4" s="4" t="s">
        <v>526</v>
      </c>
    </row>
    <row r="5" spans="1:4">
      <c r="A5" s="4" t="s">
        <v>527</v>
      </c>
      <c r="B5" s="4" t="s">
        <v>528</v>
      </c>
      <c r="C5" s="4" t="s">
        <v>529</v>
      </c>
      <c r="D5" s="4" t="s">
        <v>530</v>
      </c>
    </row>
    <row r="6" spans="1:4">
      <c r="A6" s="4" t="s">
        <v>531</v>
      </c>
      <c r="B6" s="4" t="s">
        <v>532</v>
      </c>
      <c r="C6" s="4" t="s">
        <v>533</v>
      </c>
      <c r="D6" s="4" t="s">
        <v>534</v>
      </c>
    </row>
    <row r="7" spans="1:4">
      <c r="A7" s="4" t="s">
        <v>535</v>
      </c>
      <c r="B7" s="4" t="s">
        <v>536</v>
      </c>
      <c r="C7" s="4" t="s">
        <v>537</v>
      </c>
      <c r="D7" s="4" t="s">
        <v>538</v>
      </c>
    </row>
    <row r="8" spans="1:4">
      <c r="A8" s="4" t="s">
        <v>539</v>
      </c>
      <c r="B8" s="4" t="s">
        <v>540</v>
      </c>
      <c r="C8" s="4" t="s">
        <v>541</v>
      </c>
      <c r="D8" s="4" t="s">
        <v>540</v>
      </c>
    </row>
    <row r="9" spans="1:4">
      <c r="A9" s="4" t="s">
        <v>542</v>
      </c>
      <c r="B9" s="4" t="s">
        <v>540</v>
      </c>
      <c r="C9" s="4" t="s">
        <v>543</v>
      </c>
      <c r="D9" s="4" t="s">
        <v>540</v>
      </c>
    </row>
    <row r="10" spans="1:4">
      <c r="A10" s="4" t="s">
        <v>544</v>
      </c>
      <c r="B10" s="4" t="s">
        <v>545</v>
      </c>
      <c r="C10" s="4" t="s">
        <v>546</v>
      </c>
      <c r="D10" s="4" t="s">
        <v>547</v>
      </c>
    </row>
    <row r="11" spans="1:4">
      <c r="A11" s="4" t="s">
        <v>548</v>
      </c>
      <c r="B11" s="4" t="s">
        <v>549</v>
      </c>
      <c r="C11" s="4" t="s">
        <v>550</v>
      </c>
      <c r="D11" s="4" t="s">
        <v>5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1</v>
      </c>
    </row>
    <row r="2" spans="1:3">
      <c r="A2" s="3" t="s">
        <v>553</v>
      </c>
    </row>
    <row r="3" spans="1:3">
      <c r="A3" s="4" t="s">
        <v>144</v>
      </c>
      <c r="B3" s="7" t="n">
        <v>167</v>
      </c>
      <c r="C3" s="7" t="n">
        <v>254</v>
      </c>
    </row>
    <row r="4" spans="1:3">
      <c r="A4" s="4" t="s">
        <v>554</v>
      </c>
      <c r="B4" s="6" t="n">
        <v>654</v>
      </c>
      <c r="C4" s="6" t="n">
        <v>593</v>
      </c>
    </row>
    <row r="5" spans="1:3">
      <c r="A5" s="4" t="s">
        <v>555</v>
      </c>
      <c r="B5" s="6" t="n">
        <v>1525</v>
      </c>
      <c r="C5" s="6" t="n">
        <v>1611</v>
      </c>
    </row>
    <row r="6" spans="1:3">
      <c r="A6" s="4" t="s">
        <v>51</v>
      </c>
      <c r="B6" s="6" t="n">
        <v>1853</v>
      </c>
      <c r="C6" s="6" t="n">
        <v>1619</v>
      </c>
    </row>
    <row r="7" spans="1:3">
      <c r="A7" s="4" t="s">
        <v>556</v>
      </c>
      <c r="B7" s="6" t="n">
        <v>4199</v>
      </c>
      <c r="C7" s="6" t="n">
        <v>4077</v>
      </c>
    </row>
    <row r="8" spans="1:3">
      <c r="A8" s="3" t="s">
        <v>557</v>
      </c>
    </row>
    <row r="9" spans="1:3">
      <c r="A9" s="4" t="s">
        <v>35</v>
      </c>
      <c r="B9" s="6" t="n">
        <v>-3272</v>
      </c>
      <c r="C9" s="6" t="n">
        <v>-3047</v>
      </c>
    </row>
    <row r="10" spans="1:3">
      <c r="A10" s="4" t="s">
        <v>558</v>
      </c>
      <c r="B10" s="6" t="n">
        <v>-764</v>
      </c>
      <c r="C10" s="6" t="n">
        <v>-756</v>
      </c>
    </row>
    <row r="11" spans="1:3">
      <c r="A11" s="4" t="s">
        <v>559</v>
      </c>
      <c r="B11" s="6" t="n">
        <v>-10000</v>
      </c>
      <c r="C11" s="6" t="n">
        <v>-9811</v>
      </c>
    </row>
    <row r="12" spans="1:3">
      <c r="A12" s="4" t="s">
        <v>560</v>
      </c>
      <c r="B12" s="6" t="n">
        <v>-16718</v>
      </c>
      <c r="C12" s="6" t="n">
        <v>-17625</v>
      </c>
    </row>
    <row r="13" spans="1:3">
      <c r="A13" s="4" t="s">
        <v>561</v>
      </c>
      <c r="B13" s="6" t="n">
        <v>-118</v>
      </c>
      <c r="C13" s="6" t="n">
        <v>-221</v>
      </c>
    </row>
    <row r="14" spans="1:3">
      <c r="A14" s="4" t="s">
        <v>562</v>
      </c>
      <c r="B14" s="6" t="n">
        <v>-30872</v>
      </c>
      <c r="C14" s="6" t="n">
        <v>-31460</v>
      </c>
    </row>
    <row r="15" spans="1:3">
      <c r="A15" s="4" t="s">
        <v>563</v>
      </c>
      <c r="B15" s="7" t="n">
        <v>-26673</v>
      </c>
      <c r="C15" s="7" t="n">
        <v>-273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4</v>
      </c>
      <c r="B1" s="2" t="s">
        <v>304</v>
      </c>
      <c r="F1" s="2" t="s">
        <v>1</v>
      </c>
    </row>
    <row r="2" spans="1:8">
      <c r="B2" s="2" t="s">
        <v>31</v>
      </c>
      <c r="C2" s="2" t="s">
        <v>565</v>
      </c>
      <c r="D2" s="2" t="s">
        <v>566</v>
      </c>
      <c r="E2" s="2" t="s">
        <v>567</v>
      </c>
      <c r="F2" s="2" t="s">
        <v>2</v>
      </c>
      <c r="G2" s="2" t="s">
        <v>31</v>
      </c>
      <c r="H2" s="2" t="s">
        <v>83</v>
      </c>
    </row>
    <row r="3" spans="1:8">
      <c r="A3" s="3" t="s">
        <v>568</v>
      </c>
    </row>
    <row r="4" spans="1:8">
      <c r="A4" s="4" t="s">
        <v>523</v>
      </c>
      <c r="F4" s="4" t="s">
        <v>524</v>
      </c>
      <c r="G4" s="4" t="s">
        <v>525</v>
      </c>
      <c r="H4" s="4" t="s">
        <v>526</v>
      </c>
    </row>
    <row r="5" spans="1:8">
      <c r="A5" s="4" t="s">
        <v>569</v>
      </c>
      <c r="G5" s="7" t="n">
        <v>-13900</v>
      </c>
    </row>
    <row r="6" spans="1:8">
      <c r="A6" s="4" t="s">
        <v>88</v>
      </c>
      <c r="B6" s="7" t="n">
        <v>39116</v>
      </c>
      <c r="C6" s="7" t="n">
        <v>0</v>
      </c>
      <c r="D6" s="7" t="n">
        <v>0</v>
      </c>
      <c r="E6" s="7" t="n">
        <v>0</v>
      </c>
      <c r="F6" s="7" t="n">
        <v>0</v>
      </c>
      <c r="G6" s="6" t="n">
        <v>39116</v>
      </c>
      <c r="H6" s="7" t="n">
        <v>0</v>
      </c>
    </row>
    <row r="7" spans="1:8">
      <c r="A7" s="4" t="s">
        <v>570</v>
      </c>
      <c r="B7" s="6" t="n">
        <v>200</v>
      </c>
      <c r="F7" s="6" t="n">
        <v>100</v>
      </c>
      <c r="G7" s="6" t="n">
        <v>200</v>
      </c>
      <c r="H7" s="6" t="n">
        <v>800</v>
      </c>
    </row>
    <row r="8" spans="1:8">
      <c r="A8" s="4" t="s">
        <v>571</v>
      </c>
      <c r="B8" s="7" t="n">
        <v>200</v>
      </c>
      <c r="F8" s="7" t="n">
        <v>100</v>
      </c>
      <c r="G8" s="7" t="n">
        <v>200</v>
      </c>
      <c r="H8" s="7" t="n">
        <v>800</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2</v>
      </c>
      <c r="C1" s="2" t="s">
        <v>304</v>
      </c>
      <c r="K1" s="2" t="s">
        <v>1</v>
      </c>
    </row>
    <row r="2" spans="1:13">
      <c r="C2" s="2" t="s">
        <v>2</v>
      </c>
      <c r="D2" s="2" t="s">
        <v>573</v>
      </c>
      <c r="E2" s="2" t="s">
        <v>4</v>
      </c>
      <c r="F2" s="2" t="s">
        <v>574</v>
      </c>
      <c r="G2" s="2" t="s">
        <v>31</v>
      </c>
      <c r="H2" s="2" t="s">
        <v>565</v>
      </c>
      <c r="I2" s="2" t="s">
        <v>566</v>
      </c>
      <c r="J2" s="2" t="s">
        <v>567</v>
      </c>
      <c r="K2" s="2" t="s">
        <v>2</v>
      </c>
      <c r="L2" s="2" t="s">
        <v>31</v>
      </c>
      <c r="M2" s="2" t="s">
        <v>83</v>
      </c>
    </row>
    <row r="3" spans="1:13">
      <c r="A3" s="3" t="s">
        <v>298</v>
      </c>
    </row>
    <row r="4" spans="1:13">
      <c r="A4" s="4" t="s">
        <v>84</v>
      </c>
      <c r="C4" s="7" t="n">
        <v>133051</v>
      </c>
      <c r="D4" s="7" t="n">
        <v>128151</v>
      </c>
      <c r="E4" s="7" t="n">
        <v>145324</v>
      </c>
      <c r="F4" s="7" t="n">
        <v>149800</v>
      </c>
      <c r="G4" s="7" t="n">
        <v>126990</v>
      </c>
      <c r="H4" s="7" t="n">
        <v>118053</v>
      </c>
      <c r="I4" s="7" t="n">
        <v>125395</v>
      </c>
      <c r="J4" s="7" t="n">
        <v>133731</v>
      </c>
      <c r="K4" s="7" t="n">
        <v>556326</v>
      </c>
      <c r="L4" s="7" t="n">
        <v>504169</v>
      </c>
      <c r="M4" s="7" t="n">
        <v>483593</v>
      </c>
    </row>
    <row r="5" spans="1:13">
      <c r="A5" s="4" t="s">
        <v>86</v>
      </c>
      <c r="C5" s="6" t="n">
        <v>20674</v>
      </c>
      <c r="D5" s="6" t="n">
        <v>21033</v>
      </c>
      <c r="E5" s="6" t="n">
        <v>25772</v>
      </c>
      <c r="F5" s="6" t="n">
        <v>28457</v>
      </c>
      <c r="G5" s="6" t="n">
        <v>17806</v>
      </c>
      <c r="H5" s="6" t="n">
        <v>18840</v>
      </c>
      <c r="I5" s="6" t="n">
        <v>24115</v>
      </c>
      <c r="J5" s="6" t="n">
        <v>25999</v>
      </c>
      <c r="K5" s="6" t="n">
        <v>95936</v>
      </c>
      <c r="L5" s="6" t="n">
        <v>86760</v>
      </c>
      <c r="M5" s="6" t="n">
        <v>98073</v>
      </c>
    </row>
    <row r="6" spans="1:13">
      <c r="A6" s="4" t="s">
        <v>575</v>
      </c>
      <c r="C6" s="6" t="n">
        <v>14886</v>
      </c>
      <c r="D6" s="6" t="n">
        <v>14312</v>
      </c>
      <c r="E6" s="6" t="n">
        <v>14941</v>
      </c>
      <c r="F6" s="6" t="n">
        <v>14979</v>
      </c>
      <c r="G6" s="6" t="n">
        <v>14670</v>
      </c>
      <c r="H6" s="6" t="n">
        <v>14139</v>
      </c>
      <c r="I6" s="6" t="n">
        <v>14828</v>
      </c>
      <c r="J6" s="6" t="n">
        <v>15766</v>
      </c>
      <c r="K6" s="6" t="n">
        <v>59118</v>
      </c>
      <c r="L6" s="6" t="n">
        <v>59403</v>
      </c>
      <c r="M6" s="6" t="n">
        <v>59381</v>
      </c>
    </row>
    <row r="7" spans="1:13">
      <c r="A7" s="4" t="s">
        <v>88</v>
      </c>
      <c r="G7" s="6" t="n">
        <v>39116</v>
      </c>
      <c r="H7" s="6" t="n">
        <v>0</v>
      </c>
      <c r="I7" s="6" t="n">
        <v>0</v>
      </c>
      <c r="J7" s="6" t="n">
        <v>0</v>
      </c>
      <c r="K7" s="6" t="n">
        <v>0</v>
      </c>
      <c r="L7" s="6" t="n">
        <v>39116</v>
      </c>
      <c r="M7" s="6" t="n">
        <v>0</v>
      </c>
    </row>
    <row r="8" spans="1:13">
      <c r="A8" s="4" t="s">
        <v>576</v>
      </c>
      <c r="C8" s="6" t="n">
        <v>5788</v>
      </c>
      <c r="D8" s="7" t="n">
        <v>6721</v>
      </c>
      <c r="E8" s="7" t="n">
        <v>10831</v>
      </c>
      <c r="F8" s="7" t="n">
        <v>13478</v>
      </c>
      <c r="G8" s="6" t="n">
        <v>-35980</v>
      </c>
      <c r="H8" s="7" t="n">
        <v>4701</v>
      </c>
      <c r="I8" s="7" t="n">
        <v>9287</v>
      </c>
      <c r="J8" s="7" t="n">
        <v>10233</v>
      </c>
      <c r="K8" s="6" t="n">
        <v>36818</v>
      </c>
      <c r="L8" s="6" t="n">
        <v>-11759</v>
      </c>
      <c r="M8" s="6" t="n">
        <v>38692</v>
      </c>
    </row>
    <row r="9" spans="1:13">
      <c r="A9" s="4" t="s">
        <v>577</v>
      </c>
      <c r="B9" s="4" t="s">
        <v>578</v>
      </c>
      <c r="C9" s="6" t="n">
        <v>367242</v>
      </c>
      <c r="G9" s="6" t="n">
        <v>376688</v>
      </c>
      <c r="K9" s="6" t="n">
        <v>367242</v>
      </c>
      <c r="L9" s="6" t="n">
        <v>376688</v>
      </c>
      <c r="M9" s="6" t="n">
        <v>404524</v>
      </c>
    </row>
    <row r="10" spans="1:13">
      <c r="A10" s="4" t="s">
        <v>579</v>
      </c>
      <c r="K10" s="6" t="n">
        <v>12618</v>
      </c>
      <c r="L10" s="6" t="n">
        <v>19703</v>
      </c>
      <c r="M10" s="6" t="n">
        <v>21616</v>
      </c>
    </row>
    <row r="11" spans="1:13">
      <c r="A11" s="4" t="s">
        <v>354</v>
      </c>
    </row>
    <row r="12" spans="1:13">
      <c r="A12" s="3" t="s">
        <v>298</v>
      </c>
    </row>
    <row r="13" spans="1:13">
      <c r="A13" s="4" t="s">
        <v>84</v>
      </c>
      <c r="K13" s="6" t="n">
        <v>281860</v>
      </c>
      <c r="L13" s="6" t="n">
        <v>247374</v>
      </c>
      <c r="M13" s="6" t="n">
        <v>238555</v>
      </c>
    </row>
    <row r="14" spans="1:13">
      <c r="A14" s="4" t="s">
        <v>86</v>
      </c>
      <c r="K14" s="6" t="n">
        <v>34900</v>
      </c>
      <c r="L14" s="6" t="n">
        <v>29619</v>
      </c>
      <c r="M14" s="6" t="n">
        <v>38886</v>
      </c>
    </row>
    <row r="15" spans="1:13">
      <c r="A15" s="4" t="s">
        <v>575</v>
      </c>
      <c r="K15" s="6" t="n">
        <v>22759</v>
      </c>
      <c r="L15" s="6" t="n">
        <v>21159</v>
      </c>
      <c r="M15" s="6" t="n">
        <v>21818</v>
      </c>
    </row>
    <row r="16" spans="1:13">
      <c r="A16" s="4" t="s">
        <v>88</v>
      </c>
      <c r="L16" s="6" t="n">
        <v>0</v>
      </c>
    </row>
    <row r="17" spans="1:13">
      <c r="A17" s="4" t="s">
        <v>576</v>
      </c>
      <c r="K17" s="6" t="n">
        <v>12141</v>
      </c>
      <c r="L17" s="6" t="n">
        <v>8460</v>
      </c>
      <c r="M17" s="6" t="n">
        <v>17068</v>
      </c>
    </row>
    <row r="18" spans="1:13">
      <c r="A18" s="4" t="s">
        <v>577</v>
      </c>
      <c r="B18" s="4" t="s">
        <v>578</v>
      </c>
      <c r="C18" s="6" t="n">
        <v>162926</v>
      </c>
      <c r="G18" s="6" t="n">
        <v>165052</v>
      </c>
      <c r="K18" s="6" t="n">
        <v>162926</v>
      </c>
      <c r="L18" s="6" t="n">
        <v>165052</v>
      </c>
      <c r="M18" s="6" t="n">
        <v>159032</v>
      </c>
    </row>
    <row r="19" spans="1:13">
      <c r="A19" s="4" t="s">
        <v>579</v>
      </c>
      <c r="K19" s="6" t="n">
        <v>7319</v>
      </c>
      <c r="L19" s="6" t="n">
        <v>10265</v>
      </c>
      <c r="M19" s="6" t="n">
        <v>10529</v>
      </c>
    </row>
    <row r="20" spans="1:13">
      <c r="A20" s="4" t="s">
        <v>355</v>
      </c>
    </row>
    <row r="21" spans="1:13">
      <c r="A21" s="3" t="s">
        <v>298</v>
      </c>
    </row>
    <row r="22" spans="1:13">
      <c r="A22" s="4" t="s">
        <v>84</v>
      </c>
      <c r="K22" s="6" t="n">
        <v>149490</v>
      </c>
      <c r="L22" s="6" t="n">
        <v>138465</v>
      </c>
      <c r="M22" s="6" t="n">
        <v>128954</v>
      </c>
    </row>
    <row r="23" spans="1:13">
      <c r="A23" s="4" t="s">
        <v>86</v>
      </c>
      <c r="K23" s="6" t="n">
        <v>37986</v>
      </c>
      <c r="L23" s="6" t="n">
        <v>36268</v>
      </c>
      <c r="M23" s="6" t="n">
        <v>35962</v>
      </c>
    </row>
    <row r="24" spans="1:13">
      <c r="A24" s="4" t="s">
        <v>575</v>
      </c>
      <c r="K24" s="6" t="n">
        <v>19498</v>
      </c>
      <c r="L24" s="6" t="n">
        <v>19426</v>
      </c>
      <c r="M24" s="6" t="n">
        <v>19798</v>
      </c>
    </row>
    <row r="25" spans="1:13">
      <c r="A25" s="4" t="s">
        <v>88</v>
      </c>
      <c r="L25" s="6" t="n">
        <v>0</v>
      </c>
    </row>
    <row r="26" spans="1:13">
      <c r="A26" s="4" t="s">
        <v>576</v>
      </c>
      <c r="K26" s="6" t="n">
        <v>18488</v>
      </c>
      <c r="L26" s="6" t="n">
        <v>16842</v>
      </c>
      <c r="M26" s="6" t="n">
        <v>16164</v>
      </c>
    </row>
    <row r="27" spans="1:13">
      <c r="A27" s="4" t="s">
        <v>577</v>
      </c>
      <c r="B27" s="4" t="s">
        <v>578</v>
      </c>
      <c r="C27" s="6" t="n">
        <v>58274</v>
      </c>
      <c r="G27" s="6" t="n">
        <v>58513</v>
      </c>
      <c r="K27" s="6" t="n">
        <v>58274</v>
      </c>
      <c r="L27" s="6" t="n">
        <v>58513</v>
      </c>
      <c r="M27" s="6" t="n">
        <v>53445</v>
      </c>
    </row>
    <row r="28" spans="1:13">
      <c r="A28" s="4" t="s">
        <v>579</v>
      </c>
      <c r="K28" s="6" t="n">
        <v>4506</v>
      </c>
      <c r="L28" s="6" t="n">
        <v>7228</v>
      </c>
      <c r="M28" s="6" t="n">
        <v>7777</v>
      </c>
    </row>
    <row r="29" spans="1:13">
      <c r="A29" s="4" t="s">
        <v>356</v>
      </c>
    </row>
    <row r="30" spans="1:13">
      <c r="A30" s="3" t="s">
        <v>298</v>
      </c>
    </row>
    <row r="31" spans="1:13">
      <c r="A31" s="4" t="s">
        <v>84</v>
      </c>
      <c r="K31" s="6" t="n">
        <v>124976</v>
      </c>
      <c r="L31" s="6" t="n">
        <v>118330</v>
      </c>
      <c r="M31" s="6" t="n">
        <v>116084</v>
      </c>
    </row>
    <row r="32" spans="1:13">
      <c r="A32" s="4" t="s">
        <v>86</v>
      </c>
      <c r="K32" s="6" t="n">
        <v>23050</v>
      </c>
      <c r="L32" s="6" t="n">
        <v>20873</v>
      </c>
      <c r="M32" s="6" t="n">
        <v>23225</v>
      </c>
    </row>
    <row r="33" spans="1:13">
      <c r="A33" s="4" t="s">
        <v>575</v>
      </c>
      <c r="K33" s="6" t="n">
        <v>16861</v>
      </c>
      <c r="L33" s="6" t="n">
        <v>18818</v>
      </c>
      <c r="M33" s="6" t="n">
        <v>17765</v>
      </c>
    </row>
    <row r="34" spans="1:13">
      <c r="A34" s="4" t="s">
        <v>88</v>
      </c>
      <c r="L34" s="6" t="n">
        <v>39116</v>
      </c>
    </row>
    <row r="35" spans="1:13">
      <c r="A35" s="4" t="s">
        <v>576</v>
      </c>
      <c r="K35" s="6" t="n">
        <v>6189</v>
      </c>
      <c r="L35" s="6" t="n">
        <v>-37061</v>
      </c>
      <c r="M35" s="6" t="n">
        <v>5460</v>
      </c>
    </row>
    <row r="36" spans="1:13">
      <c r="A36" s="4" t="s">
        <v>577</v>
      </c>
      <c r="B36" s="4" t="s">
        <v>578</v>
      </c>
      <c r="C36" s="6" t="n">
        <v>146042</v>
      </c>
      <c r="G36" s="6" t="n">
        <v>153123</v>
      </c>
      <c r="K36" s="6" t="n">
        <v>146042</v>
      </c>
      <c r="L36" s="6" t="n">
        <v>153123</v>
      </c>
      <c r="M36" s="6" t="n">
        <v>192047</v>
      </c>
    </row>
    <row r="37" spans="1:13">
      <c r="A37" s="4" t="s">
        <v>579</v>
      </c>
      <c r="K37" s="6" t="n">
        <v>793</v>
      </c>
      <c r="L37" s="6" t="n">
        <v>2210</v>
      </c>
      <c r="M37" s="6" t="n">
        <v>3310</v>
      </c>
    </row>
    <row r="38" spans="1:13">
      <c r="A38" s="4" t="s">
        <v>580</v>
      </c>
    </row>
    <row r="39" spans="1:13">
      <c r="A39" s="3" t="s">
        <v>298</v>
      </c>
    </row>
    <row r="40" spans="1:13">
      <c r="A40" s="4" t="s">
        <v>577</v>
      </c>
      <c r="C40" s="7" t="n">
        <v>18400</v>
      </c>
      <c r="G40" s="7" t="n">
        <v>14300</v>
      </c>
      <c r="K40" s="7" t="n">
        <v>18400</v>
      </c>
      <c r="L40" s="7" t="n">
        <v>14300</v>
      </c>
      <c r="M40" s="7" t="n">
        <v>13100</v>
      </c>
    </row>
    <row r="41" spans="1:13"/>
    <row r="42" spans="1:13">
      <c r="A42" s="4" t="s">
        <v>578</v>
      </c>
      <c r="B42" s="4" t="s">
        <v>581</v>
      </c>
    </row>
  </sheetData>
  <mergeCells count="5">
    <mergeCell ref="A1:B2"/>
    <mergeCell ref="C1:J1"/>
    <mergeCell ref="K1:M1"/>
    <mergeCell ref="A41:L41"/>
    <mergeCell ref="B42:L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8"/>
  </cols>
  <sheetData>
    <row r="1" spans="1:2">
      <c r="A1" s="1" t="s">
        <v>582</v>
      </c>
      <c r="B1" s="2" t="s">
        <v>1</v>
      </c>
    </row>
    <row r="2" spans="1:2">
      <c r="B2" s="2" t="s">
        <v>309</v>
      </c>
    </row>
    <row r="3" spans="1:2">
      <c r="A3" s="3" t="s">
        <v>583</v>
      </c>
    </row>
    <row r="4" spans="1:2">
      <c r="A4" s="4" t="s">
        <v>584</v>
      </c>
      <c r="B4" s="6" t="n">
        <v>3</v>
      </c>
    </row>
    <row r="5" spans="1:2">
      <c r="A5" s="4" t="s">
        <v>585</v>
      </c>
      <c r="B5" s="7" t="n">
        <v>0</v>
      </c>
    </row>
    <row r="6" spans="1:2">
      <c r="A6" s="4" t="s">
        <v>586</v>
      </c>
      <c r="B6"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304</v>
      </c>
      <c r="J1" s="2" t="s">
        <v>1</v>
      </c>
    </row>
    <row r="2" spans="1:12">
      <c r="B2" s="2" t="s">
        <v>2</v>
      </c>
      <c r="C2" s="2" t="s">
        <v>573</v>
      </c>
      <c r="D2" s="2" t="s">
        <v>4</v>
      </c>
      <c r="E2" s="2" t="s">
        <v>574</v>
      </c>
      <c r="F2" s="2" t="s">
        <v>31</v>
      </c>
      <c r="G2" s="2" t="s">
        <v>565</v>
      </c>
      <c r="H2" s="2" t="s">
        <v>566</v>
      </c>
      <c r="I2" s="2" t="s">
        <v>567</v>
      </c>
      <c r="J2" s="2" t="s">
        <v>2</v>
      </c>
      <c r="K2" s="2" t="s">
        <v>31</v>
      </c>
      <c r="L2" s="2" t="s">
        <v>83</v>
      </c>
    </row>
    <row r="3" spans="1:12">
      <c r="A3" s="3" t="s">
        <v>218</v>
      </c>
    </row>
    <row r="4" spans="1:12">
      <c r="A4" s="4" t="s">
        <v>84</v>
      </c>
      <c r="B4" s="7" t="n">
        <v>133051</v>
      </c>
      <c r="C4" s="7" t="n">
        <v>128151</v>
      </c>
      <c r="D4" s="7" t="n">
        <v>145324</v>
      </c>
      <c r="E4" s="7" t="n">
        <v>149800</v>
      </c>
      <c r="F4" s="7" t="n">
        <v>126990</v>
      </c>
      <c r="G4" s="7" t="n">
        <v>118053</v>
      </c>
      <c r="H4" s="7" t="n">
        <v>125395</v>
      </c>
      <c r="I4" s="7" t="n">
        <v>133731</v>
      </c>
      <c r="J4" s="7" t="n">
        <v>556326</v>
      </c>
      <c r="K4" s="7" t="n">
        <v>504169</v>
      </c>
      <c r="L4" s="7" t="n">
        <v>483593</v>
      </c>
    </row>
    <row r="5" spans="1:12">
      <c r="A5" s="4" t="s">
        <v>86</v>
      </c>
      <c r="B5" s="6" t="n">
        <v>20674</v>
      </c>
      <c r="C5" s="6" t="n">
        <v>21033</v>
      </c>
      <c r="D5" s="6" t="n">
        <v>25772</v>
      </c>
      <c r="E5" s="6" t="n">
        <v>28457</v>
      </c>
      <c r="F5" s="6" t="n">
        <v>17806</v>
      </c>
      <c r="G5" s="6" t="n">
        <v>18840</v>
      </c>
      <c r="H5" s="6" t="n">
        <v>24115</v>
      </c>
      <c r="I5" s="6" t="n">
        <v>25999</v>
      </c>
      <c r="J5" s="6" t="n">
        <v>95936</v>
      </c>
      <c r="K5" s="6" t="n">
        <v>86760</v>
      </c>
      <c r="L5" s="6" t="n">
        <v>98073</v>
      </c>
    </row>
    <row r="6" spans="1:12">
      <c r="A6" s="4" t="s">
        <v>575</v>
      </c>
      <c r="B6" s="6" t="n">
        <v>14886</v>
      </c>
      <c r="C6" s="6" t="n">
        <v>14312</v>
      </c>
      <c r="D6" s="6" t="n">
        <v>14941</v>
      </c>
      <c r="E6" s="6" t="n">
        <v>14979</v>
      </c>
      <c r="F6" s="6" t="n">
        <v>14670</v>
      </c>
      <c r="G6" s="6" t="n">
        <v>14139</v>
      </c>
      <c r="H6" s="6" t="n">
        <v>14828</v>
      </c>
      <c r="I6" s="6" t="n">
        <v>15766</v>
      </c>
      <c r="J6" s="6" t="n">
        <v>59118</v>
      </c>
      <c r="K6" s="6" t="n">
        <v>59403</v>
      </c>
      <c r="L6" s="6" t="n">
        <v>59381</v>
      </c>
    </row>
    <row r="7" spans="1:12">
      <c r="A7" s="4" t="s">
        <v>88</v>
      </c>
      <c r="F7" s="6" t="n">
        <v>39116</v>
      </c>
      <c r="G7" s="6" t="n">
        <v>0</v>
      </c>
      <c r="H7" s="6" t="n">
        <v>0</v>
      </c>
      <c r="I7" s="6" t="n">
        <v>0</v>
      </c>
      <c r="J7" s="6" t="n">
        <v>0</v>
      </c>
      <c r="K7" s="6" t="n">
        <v>39116</v>
      </c>
      <c r="L7" s="6" t="n">
        <v>0</v>
      </c>
    </row>
    <row r="8" spans="1:12">
      <c r="A8" s="4" t="s">
        <v>576</v>
      </c>
      <c r="B8" s="6" t="n">
        <v>5788</v>
      </c>
      <c r="C8" s="6" t="n">
        <v>6721</v>
      </c>
      <c r="D8" s="6" t="n">
        <v>10831</v>
      </c>
      <c r="E8" s="6" t="n">
        <v>13478</v>
      </c>
      <c r="F8" s="6" t="n">
        <v>-35980</v>
      </c>
      <c r="G8" s="6" t="n">
        <v>4701</v>
      </c>
      <c r="H8" s="6" t="n">
        <v>9287</v>
      </c>
      <c r="I8" s="6" t="n">
        <v>10233</v>
      </c>
      <c r="J8" s="6" t="n">
        <v>36818</v>
      </c>
      <c r="K8" s="6" t="n">
        <v>-11759</v>
      </c>
      <c r="L8" s="6" t="n">
        <v>38692</v>
      </c>
    </row>
    <row r="9" spans="1:12">
      <c r="A9" s="4" t="s">
        <v>588</v>
      </c>
      <c r="B9" s="7" t="n">
        <v>3771</v>
      </c>
      <c r="C9" s="7" t="n">
        <v>4130</v>
      </c>
      <c r="D9" s="7" t="n">
        <v>7409</v>
      </c>
      <c r="E9" s="7" t="n">
        <v>9123</v>
      </c>
      <c r="F9" s="7" t="n">
        <v>-37361</v>
      </c>
      <c r="G9" s="7" t="n">
        <v>17143</v>
      </c>
      <c r="H9" s="7" t="n">
        <v>5210</v>
      </c>
      <c r="I9" s="7" t="n">
        <v>5831</v>
      </c>
      <c r="J9" s="7" t="n">
        <v>24433</v>
      </c>
      <c r="K9" s="7" t="n">
        <v>-9177</v>
      </c>
      <c r="L9" s="7" t="n">
        <v>22555</v>
      </c>
    </row>
    <row r="10" spans="1:12">
      <c r="A10" s="4" t="s">
        <v>98</v>
      </c>
      <c r="B10" s="8" t="n">
        <v>0.35</v>
      </c>
      <c r="C10" s="8" t="n">
        <v>0.39</v>
      </c>
      <c r="D10" s="8" t="n">
        <v>0.6899999999999999</v>
      </c>
      <c r="E10" s="8" t="n">
        <v>0.86</v>
      </c>
      <c r="F10" s="8" t="n">
        <v>-3.51</v>
      </c>
      <c r="G10" s="8" t="n">
        <v>1.62</v>
      </c>
      <c r="H10" s="8" t="n">
        <v>0.49</v>
      </c>
      <c r="I10" s="8" t="n">
        <v>0.55</v>
      </c>
      <c r="J10" s="8" t="n">
        <v>2.29</v>
      </c>
      <c r="K10" s="8" t="n">
        <v>-0.87</v>
      </c>
      <c r="L10" s="8" t="n">
        <v>2.14</v>
      </c>
    </row>
    <row r="11" spans="1:12">
      <c r="A11" s="4" t="s">
        <v>100</v>
      </c>
      <c r="B11" s="8" t="n">
        <v>0.35</v>
      </c>
      <c r="C11" s="8" t="n">
        <v>0.39</v>
      </c>
      <c r="D11" s="8" t="n">
        <v>0.6899999999999999</v>
      </c>
      <c r="E11" s="8" t="n">
        <v>0.85</v>
      </c>
      <c r="F11" s="8" t="n">
        <v>-3.5</v>
      </c>
      <c r="G11" s="8" t="n">
        <v>1.61</v>
      </c>
      <c r="H11" s="8" t="n">
        <v>0.49</v>
      </c>
      <c r="I11" s="8" t="n">
        <v>0.55</v>
      </c>
      <c r="J11" s="8" t="n">
        <v>2.28</v>
      </c>
      <c r="K11" s="8" t="n">
        <v>-0.86</v>
      </c>
      <c r="L11" s="8" t="n">
        <v>2.1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89</v>
      </c>
      <c r="B1" s="2" t="s">
        <v>1</v>
      </c>
    </row>
    <row r="2" spans="1:5">
      <c r="B2" s="2" t="s">
        <v>2</v>
      </c>
      <c r="C2" s="2" t="s">
        <v>31</v>
      </c>
      <c r="D2" s="2" t="s">
        <v>83</v>
      </c>
      <c r="E2" s="2" t="s">
        <v>590</v>
      </c>
    </row>
    <row r="3" spans="1:5">
      <c r="A3" s="3" t="s">
        <v>221</v>
      </c>
    </row>
    <row r="4" spans="1:5">
      <c r="A4" s="4" t="s">
        <v>77</v>
      </c>
      <c r="B4" s="7" t="n">
        <v>620</v>
      </c>
      <c r="C4" s="7" t="n">
        <v>942</v>
      </c>
      <c r="D4" s="7" t="n">
        <v>468</v>
      </c>
      <c r="E4" s="7" t="n">
        <v>602</v>
      </c>
    </row>
    <row r="5" spans="1:5">
      <c r="A5" s="4" t="s">
        <v>591</v>
      </c>
      <c r="B5" s="6" t="n">
        <v>92</v>
      </c>
      <c r="C5" s="6" t="n">
        <v>509</v>
      </c>
      <c r="D5" s="6" t="n">
        <v>79</v>
      </c>
    </row>
    <row r="6" spans="1:5">
      <c r="A6" s="4" t="s">
        <v>592</v>
      </c>
      <c r="B6" s="7" t="n">
        <v>414</v>
      </c>
      <c r="C6" s="7" t="n">
        <v>35</v>
      </c>
      <c r="D6" s="7" t="n">
        <v>2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1</v>
      </c>
      <c r="D2" s="2" t="s">
        <v>83</v>
      </c>
    </row>
    <row r="3" spans="1:4">
      <c r="A3" s="3" t="s">
        <v>136</v>
      </c>
    </row>
    <row r="4" spans="1:4">
      <c r="A4" s="4" t="s">
        <v>94</v>
      </c>
      <c r="B4" s="7" t="n">
        <v>24433</v>
      </c>
      <c r="C4" s="7" t="n">
        <v>-9177</v>
      </c>
      <c r="D4" s="7" t="n">
        <v>22555</v>
      </c>
    </row>
    <row r="5" spans="1:4">
      <c r="A5" s="3" t="s">
        <v>137</v>
      </c>
    </row>
    <row r="6" spans="1:4">
      <c r="A6" s="4" t="s">
        <v>138</v>
      </c>
      <c r="B6" s="6" t="n">
        <v>21756</v>
      </c>
      <c r="C6" s="6" t="n">
        <v>22390</v>
      </c>
      <c r="D6" s="6" t="n">
        <v>20875</v>
      </c>
    </row>
    <row r="7" spans="1:4">
      <c r="A7" s="4" t="s">
        <v>139</v>
      </c>
      <c r="B7" s="6" t="n">
        <v>122</v>
      </c>
      <c r="C7" s="6" t="n">
        <v>136</v>
      </c>
      <c r="D7" s="6" t="n">
        <v>136</v>
      </c>
    </row>
    <row r="8" spans="1:4">
      <c r="A8" s="4" t="s">
        <v>140</v>
      </c>
      <c r="B8" s="6" t="n">
        <v>-73</v>
      </c>
      <c r="C8" s="6" t="n">
        <v>-92</v>
      </c>
      <c r="D8" s="6" t="n">
        <v>0</v>
      </c>
    </row>
    <row r="9" spans="1:4">
      <c r="A9" s="4" t="s">
        <v>88</v>
      </c>
      <c r="B9" s="6" t="n">
        <v>0</v>
      </c>
      <c r="C9" s="6" t="n">
        <v>39116</v>
      </c>
      <c r="D9" s="6" t="n">
        <v>0</v>
      </c>
    </row>
    <row r="10" spans="1:4">
      <c r="A10" s="4" t="s">
        <v>141</v>
      </c>
      <c r="B10" s="6" t="n">
        <v>-607</v>
      </c>
      <c r="C10" s="6" t="n">
        <v>-14757</v>
      </c>
      <c r="D10" s="6" t="n">
        <v>-525</v>
      </c>
    </row>
    <row r="11" spans="1:4">
      <c r="A11" s="4" t="s">
        <v>118</v>
      </c>
      <c r="B11" s="6" t="n">
        <v>2010</v>
      </c>
      <c r="C11" s="6" t="n">
        <v>1371</v>
      </c>
      <c r="D11" s="6" t="n">
        <v>2127</v>
      </c>
    </row>
    <row r="12" spans="1:4">
      <c r="A12" s="4" t="s">
        <v>142</v>
      </c>
      <c r="B12" s="6" t="n">
        <v>415</v>
      </c>
      <c r="C12" s="6" t="n">
        <v>-46</v>
      </c>
      <c r="D12" s="6" t="n">
        <v>322</v>
      </c>
    </row>
    <row r="13" spans="1:4">
      <c r="A13" s="3" t="s">
        <v>143</v>
      </c>
    </row>
    <row r="14" spans="1:4">
      <c r="A14" s="4" t="s">
        <v>144</v>
      </c>
      <c r="B14" s="6" t="n">
        <v>-487</v>
      </c>
      <c r="C14" s="6" t="n">
        <v>-6164</v>
      </c>
      <c r="D14" s="6" t="n">
        <v>2259</v>
      </c>
    </row>
    <row r="15" spans="1:4">
      <c r="A15" s="4" t="s">
        <v>35</v>
      </c>
      <c r="B15" s="6" t="n">
        <v>-746</v>
      </c>
      <c r="C15" s="6" t="n">
        <v>-8487</v>
      </c>
      <c r="D15" s="6" t="n">
        <v>-3529</v>
      </c>
    </row>
    <row r="16" spans="1:4">
      <c r="A16" s="4" t="s">
        <v>145</v>
      </c>
      <c r="B16" s="6" t="n">
        <v>-4137</v>
      </c>
      <c r="C16" s="6" t="n">
        <v>4157</v>
      </c>
      <c r="D16" s="6" t="n">
        <v>562</v>
      </c>
    </row>
    <row r="17" spans="1:4">
      <c r="A17" s="4" t="s">
        <v>146</v>
      </c>
      <c r="B17" s="6" t="n">
        <v>4752</v>
      </c>
      <c r="C17" s="6" t="n">
        <v>1674</v>
      </c>
      <c r="D17" s="6" t="n">
        <v>-416</v>
      </c>
    </row>
    <row r="18" spans="1:4">
      <c r="A18" s="4" t="s">
        <v>147</v>
      </c>
      <c r="B18" s="6" t="n">
        <v>2116</v>
      </c>
      <c r="C18" s="6" t="n">
        <v>-1711</v>
      </c>
      <c r="D18" s="6" t="n">
        <v>569</v>
      </c>
    </row>
    <row r="19" spans="1:4">
      <c r="A19" s="4" t="s">
        <v>51</v>
      </c>
      <c r="B19" s="6" t="n">
        <v>-1564</v>
      </c>
      <c r="C19" s="6" t="n">
        <v>-1061</v>
      </c>
      <c r="D19" s="6" t="n">
        <v>-80</v>
      </c>
    </row>
    <row r="20" spans="1:4">
      <c r="A20" s="4" t="s">
        <v>148</v>
      </c>
      <c r="B20" s="6" t="n">
        <v>47990</v>
      </c>
      <c r="C20" s="6" t="n">
        <v>27349</v>
      </c>
      <c r="D20" s="6" t="n">
        <v>44855</v>
      </c>
    </row>
    <row r="21" spans="1:4">
      <c r="A21" s="3" t="s">
        <v>149</v>
      </c>
    </row>
    <row r="22" spans="1:4">
      <c r="A22" s="4" t="s">
        <v>150</v>
      </c>
      <c r="B22" s="6" t="n">
        <v>-12618</v>
      </c>
      <c r="C22" s="6" t="n">
        <v>-19703</v>
      </c>
      <c r="D22" s="6" t="n">
        <v>-21616</v>
      </c>
    </row>
    <row r="23" spans="1:4">
      <c r="A23" s="4" t="s">
        <v>151</v>
      </c>
      <c r="B23" s="6" t="n">
        <v>275</v>
      </c>
      <c r="C23" s="6" t="n">
        <v>364</v>
      </c>
      <c r="D23" s="6" t="n">
        <v>324</v>
      </c>
    </row>
    <row r="24" spans="1:4">
      <c r="A24" s="4" t="s">
        <v>152</v>
      </c>
      <c r="B24" s="6" t="n">
        <v>0</v>
      </c>
      <c r="C24" s="6" t="n">
        <v>0</v>
      </c>
      <c r="D24" s="6" t="n">
        <v>-2199</v>
      </c>
    </row>
    <row r="25" spans="1:4">
      <c r="A25" s="4" t="s">
        <v>153</v>
      </c>
      <c r="B25" s="6" t="n">
        <v>-12343</v>
      </c>
      <c r="C25" s="6" t="n">
        <v>-19339</v>
      </c>
      <c r="D25" s="6" t="n">
        <v>-23491</v>
      </c>
    </row>
    <row r="26" spans="1:4">
      <c r="A26" s="3" t="s">
        <v>154</v>
      </c>
    </row>
    <row r="27" spans="1:4">
      <c r="A27" s="4" t="s">
        <v>155</v>
      </c>
      <c r="B27" s="6" t="n">
        <v>-11975</v>
      </c>
      <c r="C27" s="6" t="n">
        <v>-9161</v>
      </c>
      <c r="D27" s="6" t="n">
        <v>-8683</v>
      </c>
    </row>
    <row r="28" spans="1:4">
      <c r="A28" s="4" t="s">
        <v>156</v>
      </c>
      <c r="B28" s="6" t="n">
        <v>1338</v>
      </c>
      <c r="C28" s="6" t="n">
        <v>1405</v>
      </c>
      <c r="D28" s="6" t="n">
        <v>1291</v>
      </c>
    </row>
    <row r="29" spans="1:4">
      <c r="A29" s="4" t="s">
        <v>157</v>
      </c>
      <c r="B29" s="6" t="n">
        <v>0</v>
      </c>
      <c r="C29" s="6" t="n">
        <v>0</v>
      </c>
      <c r="D29" s="6" t="n">
        <v>131</v>
      </c>
    </row>
    <row r="30" spans="1:4">
      <c r="A30" s="4" t="s">
        <v>123</v>
      </c>
      <c r="B30" s="6" t="n">
        <v>-266</v>
      </c>
      <c r="C30" s="6" t="n">
        <v>0</v>
      </c>
      <c r="D30" s="6" t="n">
        <v>-631</v>
      </c>
    </row>
    <row r="31" spans="1:4">
      <c r="A31" s="4" t="s">
        <v>127</v>
      </c>
      <c r="B31" s="6" t="n">
        <v>-4352</v>
      </c>
      <c r="C31" s="6" t="n">
        <v>0</v>
      </c>
      <c r="D31" s="6" t="n">
        <v>0</v>
      </c>
    </row>
    <row r="32" spans="1:4">
      <c r="A32" s="4" t="s">
        <v>158</v>
      </c>
      <c r="B32" s="6" t="n">
        <v>-183</v>
      </c>
      <c r="C32" s="6" t="n">
        <v>0</v>
      </c>
      <c r="D32" s="6" t="n">
        <v>0</v>
      </c>
    </row>
    <row r="33" spans="1:4">
      <c r="A33" s="4" t="s">
        <v>159</v>
      </c>
      <c r="B33" s="6" t="n">
        <v>-85000</v>
      </c>
      <c r="C33" s="6" t="n">
        <v>-8125</v>
      </c>
      <c r="D33" s="6" t="n">
        <v>-5625</v>
      </c>
    </row>
    <row r="34" spans="1:4">
      <c r="A34" s="4" t="s">
        <v>160</v>
      </c>
      <c r="B34" s="6" t="n">
        <v>-24000</v>
      </c>
      <c r="C34" s="6" t="n">
        <v>-21000</v>
      </c>
      <c r="D34" s="6" t="n">
        <v>-21000</v>
      </c>
    </row>
    <row r="35" spans="1:4">
      <c r="A35" s="4" t="s">
        <v>161</v>
      </c>
      <c r="B35" s="6" t="n">
        <v>93000</v>
      </c>
      <c r="C35" s="6" t="n">
        <v>27000</v>
      </c>
      <c r="D35" s="6" t="n">
        <v>0</v>
      </c>
    </row>
    <row r="36" spans="1:4">
      <c r="A36" s="4" t="s">
        <v>162</v>
      </c>
      <c r="B36" s="6" t="n">
        <v>-31438</v>
      </c>
      <c r="C36" s="6" t="n">
        <v>-9881</v>
      </c>
      <c r="D36" s="6" t="n">
        <v>-34517</v>
      </c>
    </row>
    <row r="37" spans="1:4">
      <c r="A37" s="4" t="s">
        <v>163</v>
      </c>
      <c r="B37" s="6" t="n">
        <v>4209</v>
      </c>
      <c r="C37" s="6" t="n">
        <v>-1871</v>
      </c>
      <c r="D37" s="6" t="n">
        <v>-13153</v>
      </c>
    </row>
    <row r="38" spans="1:4">
      <c r="A38" s="4" t="s">
        <v>164</v>
      </c>
      <c r="B38" s="6" t="n">
        <v>4990</v>
      </c>
      <c r="C38" s="6" t="n">
        <v>6861</v>
      </c>
      <c r="D38" s="6" t="n">
        <v>20014</v>
      </c>
    </row>
    <row r="39" spans="1:4">
      <c r="A39" s="4" t="s">
        <v>165</v>
      </c>
      <c r="B39" s="6" t="n">
        <v>9199</v>
      </c>
      <c r="C39" s="6" t="n">
        <v>4990</v>
      </c>
      <c r="D39" s="6" t="n">
        <v>6861</v>
      </c>
    </row>
    <row r="40" spans="1:4">
      <c r="A40" s="3" t="s">
        <v>166</v>
      </c>
    </row>
    <row r="41" spans="1:4">
      <c r="A41" s="4" t="s">
        <v>167</v>
      </c>
      <c r="B41" s="6" t="n">
        <v>7589</v>
      </c>
      <c r="C41" s="6" t="n">
        <v>10232</v>
      </c>
      <c r="D41" s="6" t="n">
        <v>13421</v>
      </c>
    </row>
    <row r="42" spans="1:4">
      <c r="A42" s="4" t="s">
        <v>168</v>
      </c>
      <c r="B42" s="6" t="n">
        <v>3160</v>
      </c>
      <c r="C42" s="6" t="n">
        <v>3025</v>
      </c>
      <c r="D42" s="6" t="n">
        <v>2341</v>
      </c>
    </row>
    <row r="43" spans="1:4">
      <c r="A43" s="4" t="s">
        <v>169</v>
      </c>
      <c r="B43" s="7" t="n">
        <v>495</v>
      </c>
      <c r="C43" s="7" t="n">
        <v>468</v>
      </c>
      <c r="D43" s="7" t="n">
        <v>9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6:48:12Z</dcterms:created>
  <dcterms:modified xmlns:dcterms="http://purl.org/dc/terms/" xmlns:xsi="http://www.w3.org/2001/XMLSchema-instance" xsi:type="dcterms:W3CDTF">2019-05-23T16:48:12Z</dcterms:modified>
</cp:coreProperties>
</file>